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Purdue Collaboration" sheetId="9" state="visible" r:id="rId9"/>
    <sheet xmlns:r="http://schemas.openxmlformats.org/officeDocument/2006/relationships" name="Supplemental Balance Sheet Info"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Equity-Based Compensation" sheetId="13" state="visible" r:id="rId13"/>
    <sheet xmlns:r="http://schemas.openxmlformats.org/officeDocument/2006/relationships" name="Income Taxes" sheetId="14" state="visible" r:id="rId14"/>
    <sheet xmlns:r="http://schemas.openxmlformats.org/officeDocument/2006/relationships" name="Loss Per Common Share"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upplemental Balance Sheet In21" sheetId="21" state="visible" r:id="rId21"/>
    <sheet xmlns:r="http://schemas.openxmlformats.org/officeDocument/2006/relationships" name="Debt (Tables)" sheetId="22" state="visible" r:id="rId22"/>
    <sheet xmlns:r="http://schemas.openxmlformats.org/officeDocument/2006/relationships" name="Equity-Based Compensation (Tabl" sheetId="23" state="visible" r:id="rId23"/>
    <sheet xmlns:r="http://schemas.openxmlformats.org/officeDocument/2006/relationships" name="Loss Per Common Share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Related-Party Transactions (Tab" sheetId="27" state="visible" r:id="rId27"/>
    <sheet xmlns:r="http://schemas.openxmlformats.org/officeDocument/2006/relationships" name="Description of Business and B28" sheetId="28" state="visible" r:id="rId28"/>
    <sheet xmlns:r="http://schemas.openxmlformats.org/officeDocument/2006/relationships" name="Description of Business and B29" sheetId="29" state="visible" r:id="rId29"/>
    <sheet xmlns:r="http://schemas.openxmlformats.org/officeDocument/2006/relationships" name="Significant Accounting Polici30" sheetId="30" state="visible" r:id="rId30"/>
    <sheet xmlns:r="http://schemas.openxmlformats.org/officeDocument/2006/relationships" name="Purdue Collaboration (Details)" sheetId="31" state="visible" r:id="rId31"/>
    <sheet xmlns:r="http://schemas.openxmlformats.org/officeDocument/2006/relationships" name="Supplemental Balance Sheet In32" sheetId="32" state="visible" r:id="rId32"/>
    <sheet xmlns:r="http://schemas.openxmlformats.org/officeDocument/2006/relationships" name="Supplemental Balance Sheet In33" sheetId="33" state="visible" r:id="rId33"/>
    <sheet xmlns:r="http://schemas.openxmlformats.org/officeDocument/2006/relationships" name="Debt - Narrative (Details)" sheetId="34" state="visible" r:id="rId34"/>
    <sheet xmlns:r="http://schemas.openxmlformats.org/officeDocument/2006/relationships" name="Debt - Principal Maturities of " sheetId="35" state="visible" r:id="rId35"/>
    <sheet xmlns:r="http://schemas.openxmlformats.org/officeDocument/2006/relationships" name="Stockholders' Equity - Current " sheetId="36" state="visible" r:id="rId36"/>
    <sheet xmlns:r="http://schemas.openxmlformats.org/officeDocument/2006/relationships" name="Equity-Based Compensation - Nar" sheetId="37" state="visible" r:id="rId37"/>
    <sheet xmlns:r="http://schemas.openxmlformats.org/officeDocument/2006/relationships" name="Equity-Based Compensation - Sch" sheetId="38" state="visible" r:id="rId38"/>
    <sheet xmlns:r="http://schemas.openxmlformats.org/officeDocument/2006/relationships" name="Equity-Based Compensation - Ass" sheetId="39" state="visible" r:id="rId39"/>
    <sheet xmlns:r="http://schemas.openxmlformats.org/officeDocument/2006/relationships" name="Equity-Based Compensation - Fai" sheetId="40" state="visible" r:id="rId40"/>
    <sheet xmlns:r="http://schemas.openxmlformats.org/officeDocument/2006/relationships" name="Equity-Based Compensation - S41" sheetId="41" state="visible" r:id="rId41"/>
    <sheet xmlns:r="http://schemas.openxmlformats.org/officeDocument/2006/relationships" name="Income Taxes (Details)" sheetId="42" state="visible" r:id="rId42"/>
    <sheet xmlns:r="http://schemas.openxmlformats.org/officeDocument/2006/relationships" name="Loss Per Common Share - Computa" sheetId="43" state="visible" r:id="rId43"/>
    <sheet xmlns:r="http://schemas.openxmlformats.org/officeDocument/2006/relationships" name="Loss Per Common Share - Antidil" sheetId="44" state="visible" r:id="rId44"/>
    <sheet xmlns:r="http://schemas.openxmlformats.org/officeDocument/2006/relationships" name="Fair Value Measurements - Narra" sheetId="45" state="visible" r:id="rId45"/>
    <sheet xmlns:r="http://schemas.openxmlformats.org/officeDocument/2006/relationships" name="Fair Value Measurements  - Sche" sheetId="46" state="visible" r:id="rId46"/>
    <sheet xmlns:r="http://schemas.openxmlformats.org/officeDocument/2006/relationships" name="Fair Value Measurements - Recon"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Related-Party Transactions (Det" sheetId="51" state="visible" r:id="rId51"/>
    <sheet xmlns:r="http://schemas.openxmlformats.org/officeDocument/2006/relationships" name="Related-Party Transactions - Sc" sheetId="52" state="visible" r:id="rId52"/>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8</t>
  </si>
  <si>
    <t>Apr. 30, 2018</t>
  </si>
  <si>
    <t>Document And Entity Information [Abstract]</t>
  </si>
  <si>
    <t>Entity Registrant Name</t>
  </si>
  <si>
    <t>EXICURE,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Unbilled revenue receivable</t>
  </si>
  <si>
    <t>Receivable from related party</t>
  </si>
  <si>
    <t>Prepaid expenses and other assets</t>
  </si>
  <si>
    <t>Total current assets</t>
  </si>
  <si>
    <t>Property and equipment, net</t>
  </si>
  <si>
    <t>Other noncurrent assets</t>
  </si>
  <si>
    <t>Total assets</t>
  </si>
  <si>
    <t>Current liabilities:</t>
  </si>
  <si>
    <t>Current portion of long-term debt</t>
  </si>
  <si>
    <t>Accounts payable</t>
  </si>
  <si>
    <t>Accrued expenses and other current liabilities</t>
  </si>
  <si>
    <t>Current portion of deferred revenue</t>
  </si>
  <si>
    <t>Total current liabilities</t>
  </si>
  <si>
    <t>Long-term debt, net</t>
  </si>
  <si>
    <t>Common stock warrant liability</t>
  </si>
  <si>
    <t>Other noncurrent liabilities</t>
  </si>
  <si>
    <t>Total liabilities</t>
  </si>
  <si>
    <t>Stockholders’ equity:</t>
  </si>
  <si>
    <t>Common stock, $0.0001 par value per share; 200,000,000 shares authorized, 39,454,821 issued and outstanding, March 31, 2018; 39,300,823 shares issued and outstanding, December 31, 2017</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Mar. 31, 2017</t>
  </si>
  <si>
    <t>Revenue:</t>
  </si>
  <si>
    <t>Collaboration revenue</t>
  </si>
  <si>
    <t>Total revenue</t>
  </si>
  <si>
    <t>Operating expenses:</t>
  </si>
  <si>
    <t>Research and development expense</t>
  </si>
  <si>
    <t>General and administrative expense</t>
  </si>
  <si>
    <t>Total operating expenses</t>
  </si>
  <si>
    <t>Operating loss</t>
  </si>
  <si>
    <t>Other income (expense), net:</t>
  </si>
  <si>
    <t>Interest expense</t>
  </si>
  <si>
    <t>Other income (loss), net</t>
  </si>
  <si>
    <t>Total other income (loss), net</t>
  </si>
  <si>
    <t>Net loss</t>
  </si>
  <si>
    <t>Basic and diluted loss per common share (in dollars per share)</t>
  </si>
  <si>
    <t>Basic and diluted weighted-average common shares outstanding (in shares)</t>
  </si>
  <si>
    <t>UNAUDITED CONDENSED CONSOLIDATED STATEMENT OF CHANGES IN STOCKHOLDERS' EQUITY - USD ($) $ in Thousands</t>
  </si>
  <si>
    <t>Total</t>
  </si>
  <si>
    <t>Common Stock</t>
  </si>
  <si>
    <t>Additional Paid-in- Capital</t>
  </si>
  <si>
    <t>Accumulated Deficit</t>
  </si>
  <si>
    <t>Increase (Decrease) in Stockholders' Equity [Roll Forward]</t>
  </si>
  <si>
    <t>Adoption of new accounting standard - ASC 606</t>
  </si>
  <si>
    <t>Beginning balance (in shares) at Dec. 31, 2017</t>
  </si>
  <si>
    <t>Beginning balance at Dec. 31, 2017</t>
  </si>
  <si>
    <t>Beginning balance, adjusted at Dec. 31, 2017</t>
  </si>
  <si>
    <t>Exercise of options (in shares)</t>
  </si>
  <si>
    <t>Exercise of options</t>
  </si>
  <si>
    <t>Equity-based compensation</t>
  </si>
  <si>
    <t>Issuance of common stock, net (in shares)</t>
  </si>
  <si>
    <t>Issuance of common stock, net</t>
  </si>
  <si>
    <t>Ending balance (in shares) at Mar. 31, 2018</t>
  </si>
  <si>
    <t>Ending balance at Mar. 31, 2018</t>
  </si>
  <si>
    <t>UNAUDITED CONDENSED CONSOLIDATED STATEMENTS OF CASH FLOWS - USD ($) $ in Thousands</t>
  </si>
  <si>
    <t>Cash flows from operating activities:</t>
  </si>
  <si>
    <t>Adjustments to reconcile net loss to cash used in operating activities:</t>
  </si>
  <si>
    <t>Depreciation and amortization</t>
  </si>
  <si>
    <t>Amortization of long-term debt issuance costs and fees</t>
  </si>
  <si>
    <t>Other</t>
  </si>
  <si>
    <t>Change in fair value of warrant liabilities</t>
  </si>
  <si>
    <t>Changes in operating assets and liabilities:</t>
  </si>
  <si>
    <t>Unbilled revenue receivable and accounts receivable</t>
  </si>
  <si>
    <t>Prepaid expenses and other current assets</t>
  </si>
  <si>
    <t>Deferred offering costs</t>
  </si>
  <si>
    <t>Deferred revenue</t>
  </si>
  <si>
    <t>Net cash used in operating activities</t>
  </si>
  <si>
    <t>Cash flows from investing activities:</t>
  </si>
  <si>
    <t>Capital expenditures</t>
  </si>
  <si>
    <t>Net cash used in investing activities</t>
  </si>
  <si>
    <t>Cash flows from financing activities:</t>
  </si>
  <si>
    <t>Proceeds from exercise of common stock options</t>
  </si>
  <si>
    <t>Net cash provided by financing activities</t>
  </si>
  <si>
    <t>Net increase decrease in cash and cash equivalents</t>
  </si>
  <si>
    <t>Cash and cash equivalents - beginning of period</t>
  </si>
  <si>
    <t>Cash and cash equivalents - end of period</t>
  </si>
  <si>
    <t>Non-cash financing activities:</t>
  </si>
  <si>
    <t>Issuance of common stock for professional services</t>
  </si>
  <si>
    <t>Deferred offering costs (accounts payable and accrued expenses)</t>
  </si>
  <si>
    <t>Capital expenditures (accounts payable and accrued expenses)</t>
  </si>
  <si>
    <t>Description of Business and Basis of Presentation</t>
  </si>
  <si>
    <t>Accounting Policies [Abstract]</t>
  </si>
  <si>
    <t>Description of Business and Basis of Presentation Description of Business Exicure, Inc. (“Parent”) is a clinical-stage biotechnology company developing gene regulatory and immuno-oncology therapeutics based on the Company’s proprietary Spherical Nucleic Acid (“SNA”) technology. We believe the design of the Company’s SNAs gives rise to chemical and biological properties that may provide advantages over other nucleic acid therapeutics and enable therapeutic activity outside of the liver. The Company intends to build a leading nucleic acid therapeutics company focused on the discovery and development of therapeutics based on the Company’s proprietary SNA technology, either on its own or in collaboration with pharmaceutical partners. Throughout this Quarterly Report on Form 10-Q, the terms “the Company” and “Exicure” refer to Parent and its 100% owned subsidiary, Exicure Operating Company. Exicure Operating Company holds all material assets, and conducts all business activities and operations, of the Company. References to the “Merger” refer to the September 26, 2017 transaction whereby Max-1 Acquisition Sub, Inc., a wholly-owned subsidiary of Max-1 Acquisition Corporation, or Max-1, merged with and into Exicure Operating Company (f/k/a Exicure, Inc.), a privately-held Delaware Corporation referred to herein as Exicure OpCo, with Exicure OpCo remaining as the surviving entity and a wholly-owned operating subsidiary of Max-1 (which then changed its name to Exicure, Inc.). References to the “Private Placement” refers to the transactions following the Merger that occurred in several closings on September 26, 2017, October 27, 2017 and November 2, 2017 in which we sold to accredited investors approximately $31,513 worth of shares of common stock (before deducting placement agent fees and expenses which are approximately $3,966 ), or 10,504,196 shares, at a price of $3.00 per share. On July 9, 2015, AuraSense Therapeutics, LLC was converted into AuraSense Therapeutics, Inc., a privately-held Delaware corporation, and on the same date changed its name to Exicure, Inc., which actions together are referred to in these notes to unaudited condensed consolidated financial statements as the corporate conversion. In connection with the corporate conversion, the accumulated deficit of AuraSense Therapeutics, LLC of $18,837 was reclassified to Additional paid in capital. Basis of Presentation The accompanying unaudited condensed consolidated financial statements as of March 31, 2018 and December 31, 2017, and for the three months ended March 31, 2018 and 2017, have been presented in conformity with generally accepted accounting principles in the United States (“GAAP”). Principles of Consolidation The accompanying unaudited condensed consolidated financial statements include the accounts of Parent and its 100% owned subsidiary, Exicure Operating Company. All intercompany transactions and accounts are eliminated in consolidation. Going Concern As of March 31, 2018, the Company has generated an accumulated deficit of $56,927 since inception and expects to incur significant expenses and negative cash flows for the foreseeable future. Based on the Company’s current operating plans, existing working capital at March 31, 2018 is not sufficient to sustain operations beyond March 31, 2019. Management believes that it will be able to obtain additional working capital through equity financings, partnerships and licensing, or other arrangements, to fund operations. However, there can be no assurance that such additional financing will be available and, if available, can be obtained on terms acceptable to the Company. If the Company is unable to obtain such additional financing, the Company will need to reevaluate future operating plans. Accordingly, there is substantial doubt regarding the Company’s ability to continue as a going concern. The accompanying unaudited condensed consolidated interim financial statements have been prepared as though the Company will continue as a going concern,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 Unaudited Interim Financial Information The accompanying interim consolidated balance sheet as of March 31, 2018, the interim consolidated statements of operations for the three months ended March 31, 2018 and 2017, the interim consolidated statement of changes in stockholders’ equity for the three months ended March 31, 2018, and the interim consolidated statements of cash flows for the three months ended March 31, 2018 and 2017, are unaudited. The interim unaudited condensed consolida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18, the results of its operations for the three months ended March 31, 2018 and 2017, and the results of its cash flows for the three months ended March 31, 2018 and 2017. The financial data and other information disclosed in these notes related to the three months ended March 31, 2018 and 2017 are unaudited. The results for the three months ended March 31, 2018 are not necessarily indicative of results to be expected for the year ending December 31, 2018, or any other interim periods, or any future year or perio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 Revision of Prior Period Financial Statements In connection with preparing our condensed consolidated interim financial information for the three months ended March 31, 2018, we identified errors that affected prior interim and annual periods related to the timing of recognition of research and development expense related to a contract for the clinical trial of one of our therapeutic candidates. We evaluated whether our previously issued consolidated financial statements were materially misstated and concluded that the errors individually and in the aggregate were not material to any of our previously issued financial statements. We have revised the accompanying comparative financial statements to correct the immaterial errors. The correction of the errors increased prepaid expense and other current assets by $933 , decreased accrued expenses by $96 , and decreased accumulated deficit by $1,028 at December 31, 2017.</t>
  </si>
  <si>
    <t>Significant Accounting Policies</t>
  </si>
  <si>
    <t>Significant Accounting Policies There have been no changes to the significant accounting policies disclosed in the Company’s most recent Annual Report on Form 10-K, except as required by recently adopted accounting pronouncements, as discussed below. Revenue Recognition Effective January 1, 2018, the Company adopted the provisions of Accounting Standards Codification (“ASC”) 606, Revenue from Contracts with Customers using the modified retrospective method for all contracts not completed as of the date of adoption. The reported results for 2018 reflect the application of ASC 606 guidance, while the reported results for 2017 were prepared under the guidance of ASC 605, Revenue Recognition (ASC 605).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Licenses of intellectual property :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As of March 31, 2018, the Company’s only revenue recognized is related to the Purdue Collaboration (see Note 3). Recently Adopted Accounting Pronouncements In May 2014, the Financial Accounting Standards Board (“FASB”) issued Accounting Standards Update (“ASU”) 2014-09 (ASC 606), Revenue from Contracts with Customers . This ASU, as amended by ASU 2015-14, affects any entity that either enters into contracts with customers to transfer goods and services or enters into contracts for the transfer of nonfinancial assets. ASU 2014-09 replaces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is effective for Exicure in the first quarter of 2018 and early adoption is permitted beginning in the first quarter of 2017. The Company adopted ASC 606 on a modified retrospective basis. See above “Revenue Recognition” for a discussion of the Company’s updated policies related to revenue recognition effective January 1, 2018. Impact of adoption of ASC 606 The Company adopted AS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guidance, the Company recorded reductions to both accumulated deficit and deferred revenue, current of $1,034 as of the date of adoption. As a result of the adoption of ASC 606: (i) there were no impacts to the totals of our cash flows from operating activities, cash flows from investing activities, or cash flows from financing activities in the accompanying unaudited condensed consolidated statement of cash flows for the three months ended March 31, 2018; (ii) there were no impacts to the balances of the accompanying unaudited condensed consolidated balance sheet as of March 31, 2018, and (iii) total revenue, operating loss, and net loss were lower by $1,034 each in the accompanying unaudited condensed consolidated statement of operations for the three months ended March 31, 2018. In August 2016, the FASB issued ASU 2016-15, Statement of Cash Flows (Topic 230): Classification of Certain Cash Receipts and Cash Payments . ASU 2016-15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ASU 2016-15 is effective for the Company in the first quarter of 2018 and early adoption is permitted. An entity that elects early adoption must adopt all of the amendments in the same period. The Company adopted this guidance on January 1, 2018. The adoption of ASU 2016-15 did not have a material impact to the Company’s statement of cash flows. In May 2017, the FASB issued ASU 2017-09, Compensation - Stock Compensation (Topic 718): Scope of Modification Accounting . ASU 2017-09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ASU 2017-09 is effective for the Company for fiscal years beginning after December 15, 2017, and interim periods within those fiscal years. Early adoption is permitted. The Company adopted this guidance on January 1, 2018. The adoption of ASU 2017-09 did not have a material impact to the Company’s financial statements. Recent Accounting Pronouncements Not Yet Adopted In February 2016, FASB issued ASU 2016-02, Leases (Topic 842) ,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in the first quarter of 2019. Early adoption is permitted. The Company is currently evaluating the impact of adopting this standard on its financial statements.</t>
  </si>
  <si>
    <t>Purdue Collaboration</t>
  </si>
  <si>
    <t>Research and Development [Abstract]</t>
  </si>
  <si>
    <t>Purdue Collaboration On December 2, 2016, the Company entered into a research collaboration, option and license agreement with Purdue Pharma, L.P. (“Purdue”) and referred to herein as the “Purdue Collaboration.” Purdue has the option to obtain from us the full worldwide development and commercial rights to AST-005 (the Company’s lead therapeutic candidate that targets tumor necrosis factor), an option to obtain three additional collaboration targets and a further option to obtain from us the full worldwide development and commercial rights to any therapeutic candidates developed targeting the three additional collaboration targets. Additionally, Purdue has rights of first offer to some potential collaboration targets. These rights of first offer are subject to limitations in time and scope. In connection with the Purdue Collaboration, the Company received a non-refundable development fee of $10,000 . In addition, the Company is eligible to receive up to $776,500 upon successful completion of certain research, regulatory and commercial sales milestones. The research milestones are payable upon target identification and IND-enabling pre-clinical development, per program, with an aggregate total of up to $16,500 . The regulatory milestones are payable upon the initiation or completion of clinical trials, and regulatory approval in the United States and outside the United States, per program, with an aggregate total of up to $410,000 . The commercial sales milestones are payable upon achievement of specified aggregate product sales thresholds and total up to $350,000 . In the event a therapeutic candidate subject to the collaboration results in commercial sales, the Company is eligible to receive royalties ranging from the low single digits to a maximum of 10% on future net sales of such commercialized therapeutic candidates. Additionally, Purdue had an obligation to invest in a qualified equity financing of the Company if such financing was completed before June 2, 2017. The Company did not complete such qualified equity financing before June 2, 2017. See Note 13, Subsequent Events , for recent developments related to the Purdue Collaboration. Prior to the adoption of ASC 606, the upfront payment of $10,000 was accounted for pursuant to ASC 605 and was recorded as deferred revenue and recognized on a ratable basis over the estimated performance period of the relevant research and development activities. On January 1, 2018, in connection with the adoption of ASC 606, the Company recorded the unamortized deferred revenue of $1,034 as an adjustment to the beginning balance of retained deficit at January 1, 2018. See Note 2, Significant Accounting Policies , for more information related to the adoption of ASC 606. The Company identified multiple performance obligations as part of the Purdue Collaboration agreement, including the upfront payment of $10,000 , discussed above, and the research and development services. The Company determined that the performance obligations should not be combined, the license should be recognized at the time the license is granted and the research and development services at the time the service is performed. The Purdue Collaboration agreement includes contingent promises related to specified research, development and regulatory milestones and sale-based milestones. Each contingent promise related to contingent and milestone payment is evaluated to determine whether it represents a material right. The Company recognizes any payment that is contingent upon the achievement of a substantive milestone entirely in the period in which it is determined that the revenue is not subject to a significant reversal. To date, the Company has not recognized any contingent payments in connection with the Purdue Collaboration agreement as revenue. During the three months ended March 31, 2018, the Company recognized collaboration revenue of $36 , which consisted entirely of research and development activities that will be reimbursed by Purdue and is presented on a gross basis in the accompanying statement of operations. During the three months ended March 31, 2017, the Company recognized collaboration revenue of $2,432 , which included $363 of research and development activities that was reimbursed by Purdue and is presented on a gross basis in the accompanying statement of operations.</t>
  </si>
  <si>
    <t>Supplemental Balance Sheet Information</t>
  </si>
  <si>
    <t>Supplemental Balance Sheet Information [Abstract]</t>
  </si>
  <si>
    <t>Supplemental Balance Sheet Information Property and equipment, net March 31, December 31, Scientific equipment $ 1,906 $ 1,797 Leasehold improvements 192 192 Furniture and fixtures 31 31 Computers and software 26 26 Construction in process 38 120 Property and equipment, gross 2,193 2,166 Less: accumulated depreciation (918 ) (849 ) Property and equipment, net $ 1,275 $ 1,317 Depreciation and amortization expense was $86 and $38 for the three months ended March 31, 2018 and 2017 , respectively. Accrued expenses and other current liabilities March 31, December 31, Accrued legal expenses 514 251 Accrued payroll-related expenses 329 718 Other accrued expenses 422 304 Accrued expenses and other current liabilities $ 1,265 $ 1,273</t>
  </si>
  <si>
    <t>Debt</t>
  </si>
  <si>
    <t>Debt Disclosure [Abstract]</t>
  </si>
  <si>
    <t>Debt On January 15, 2018, the Company and Hercules Technology Growth Capital Limited (“Hercules”) amended its loan agreement so that amortization payments due for the thirteen (13) consecutive months commencing on December 1, 2017 through and including December 1, 2018 were deferred. Commencing on January 1, 2019, and continuing on the first business day of each month thereafter, the loan, including the deferred payments, shall begin amortizing in equal monthly installments of principal and interest based upon an amortization schedule equal to eighteen (18) consecutive months. Any remaining obligations under the loan agreement and other loan documents are due and payable on the maturity date on September 1, 2019. At March 31, 2018 and December 31, 2017, the carrying value of the current and non-current portion of long-term debt is $4,879 and $4,855 , respectively. At March 31, 2018, the principal maturities of the long-term debt were as follows: March 31, 2018 2018 — 2019 4,999 Principal balance outstanding 4,999 less: unamortized discount (108 ) less: unamortized debt issuance costs (12 ) Long-term debt 4,879 Current portion 776 Noncurrent portion 4,103 The Company paid interest on debt of $136 and $153 during the three months ended March 31, 2018 and 2017, respectively.</t>
  </si>
  <si>
    <t>Stockholders' Equity</t>
  </si>
  <si>
    <t>Equity [Abstract]</t>
  </si>
  <si>
    <t>Stockholders’ Equity Common Stock As of March 31, 2018 and December 31, 2017, the Company had authorized 200,000,000 shares of common stock, par value $0.0001 . As of March 31, 2018, the Company had 39,454,821 shares issued and outstanding. As of December 31, 2017, the Company had 39,300,823 shares issued and outstanding. The holders of shares of the Company’s common stock are entitled to one vote per share on all matters to be voted upon by Exicure stockholders and there are no cumulative rights. Subject to preferences that may be applicable to any outstanding preferred stock, the holders of shares of the Company’s common stock are entitled to receive ratably any dividends that may be declared from time to time by Exicure’s board of directors (the “Board”) out of funds legally available for that purpose. In the event of the Company’s liquidation, dissolution or winding up, the holders of shares of Exicure common stock are entitled to share ratably in all assets remaining after payment of liabilities, subject to prior distribution rights of preferred stock then outstanding. Exicure common stock has no preemptive or conversion rights or other subscription rights. There are no redemption or sinking fund provisions applicable to Exicure common stock. The outstanding shares of Exicure common stock are fully paid and non-assessable. Preferred Stock As of March 31, 2018 and December 31, 2017, the Company had 10,000,000 shares of preferred stock, par value $0.0001 authorized and no shares issued and outstanding.</t>
  </si>
  <si>
    <t>Equity-Based Compensation</t>
  </si>
  <si>
    <t>Disclosure of Compensation Related Costs, Share-based Payments [Abstract]</t>
  </si>
  <si>
    <t>Equity-Based Compensation As of March 31, 2018, the aggregate number of common stock options available for grant under the 2017 Equity Incentive Plan was 1,498,264 . Equity-based compensation expense is classified in the statements of operations as follows: Three Months Ended 2018 2017 Research and development expense $ 96 $ 44 General and administrative expense 269 336 $ 365 $ 380 Unamortized equity-based compensation expense at March 31, 2018 was $2,997 , which is expected to be amortized over a weighted-average period of 2.8 years .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In addition to an assumption on the expected term of the option grants as discussed below, application of the Black-Scholes model requires additional inputs for which we have assumed the values described in the table below: Three Months Ended March 31, 2018 2017 Expected term 5.9 to 6.0 years 5.3 to 6.5 years Risk-free interest rate 2.72% 1.97% to 2.17%; weighted avg. 2.07% Expected volatility 82.4% 80.8% to 83.1%; weighted avg. 81.0% Forfeiture rate 5 % 5 % Expected dividend yield — %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three months ended March 31, 2018 and 2017 are summarized in the table below: Common Stock Options Granted During Period Ended: Fair Value of Underlying Common Stock Exercise Price of Common Stock Option Three months ended March 31, 2018 $3.00 $3.00 Three months ended March 31, 2017 $4.21 $4.21 The Company’s common stock has not yet been publicly traded, therefore the Company estimates the fair value of its common stock underlying its common stock options. At March 31, 2018, for financial reporting purposes and principally to aid Exicure in the revaluation of certain common stock option awards to non-employees and certain warrant liabilities, Exicure estimated the per share fair value of its common stock to be $3.00 , which is the per share price paid by outside investors in the Private Placement. The weighted-average grant date fair value of common stock options granted in the three months ended March 31, 2018 and 2017 was $2.13 and $2.92 per common stock option, respectively. A summary of common stock option activity as of the periods indicated is as follows: Options Weighted-Average Exercise Price Weighted-Average Remaining Contractual Term (years) Aggregate Intrinsic Value (thousands) Outstanding - December 31, 2017 3,672,620 $ 1.79 7.5 $ 5,221 Granted 674,279 3.00 Exercised (8,532 ) 0.86 Forfeited (2,638 ) 1.03 Outstanding - March 31, 2018 4,335,729 $ 1.98 7.5 $ 5,221 Exercisable - March 31, 2018 2,597,078 $ 1.51 7.0 $ 4,245 Vested and Expected to Vest - March 31, 2018 3,916,640 $ 2.11 7.5 $ 5,190 The aggregate intrinsic value of common stock options exercised during the three months ended March 31, 2018 and 2017 was $18 and $202 , respectively.</t>
  </si>
  <si>
    <t>Income Taxes</t>
  </si>
  <si>
    <t>Income Tax Disclosure [Abstract]</t>
  </si>
  <si>
    <t>Income Taxes The Company incurred a pretax loss in each of the three months ended March 31, 2018 and 2017, which consists entirely of loss in the U.S. and resulted in no provision for income tax expense during the periods then ended. The effective tax rate is 0% in each of the three months ended March 31, 2018 and 2017 because the Company has generated tax losses and has provided a full valuation allowance against its deferred tax assets.</t>
  </si>
  <si>
    <t>Loss Per Common Share</t>
  </si>
  <si>
    <t>Earnings Per Share [Abstract]</t>
  </si>
  <si>
    <t>Loss Per Common Share 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and warrants to purchase common stock that were outstanding during the periods presented were excluded from the diluted loss per share calculation because such shares had an anti-dilutive effect due to the net loss reported in those periods. Therefore, basic and diluted loss per common share is the same for each of the three months ended March 31, 2018 and 2017. The following is the computation of loss per common share for the three months ended March 31, 2018 and 2017: Three Months Ended March 31, 2018 2017 Net loss $ (5,509 ) $ (2,652 ) Weighted-average basic and diluted common shares outstanding 39,357,289 169,794 Loss per share - basic and diluted $ (0.14 ) $ (15.62 ) The outstanding securities presented below were excluded from the calculation of net loss per common share, because such securities would have been anti-dilutive due to the Company’s net loss per share during the periods ending on the dates presented: March 31, 2018 2017 Options to purchase common stock 4,335,729 3,683,826 Warrants to purchase common stock 413,320 —</t>
  </si>
  <si>
    <t>Fair Value Measurements</t>
  </si>
  <si>
    <t>Fair Value Disclosures [Abstract]</t>
  </si>
  <si>
    <t>Fair Value Measurements ASC Topic 820, Fair Value Measurement,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The Company uses the market approach and Level 1 inputs to value its cash equivalents. The Company’s long-term debt bore interest at the prevailing market rates for instruments with similar characteristics and, accordingly, the carrying value for this instrument also approximates its fair value and the financial measurement is also classified within Level 2 of the fair value hierarchy. The Company’s common stock warrant liability is classified within Level 3 of the fair value hierarchy. The fair value of the common stock warrant liability was determined using the Black-Scholes option-pricing model. The following assumptions were used to estimate the fair value of the common stock warrant liability at March 31, 2018: March 31, 2018 Expected term 3.0 years Risk-free interest rate 2.38 % Expected volatility 78.1 % Expected dividend yield — % A 10% change in the estimate of expected volatility at March 31, 2018 would increase or decrease the fair value of the common stock warrant liability in the amount of $50 . A 10% change in the estimate of fair value of the common stock at March 31, 2018 would increase or decrease the fair value of the common stock warrant liability in the amount of $94 . The following is a reconciliation of the Company’s liabilities measured at fair value on a recurring basis using unobservable inputs (Level 3) for the three months ended March 31, 2018: Fair Value Measurements Using Significant Unobservable Inputs (Level 3) Common Stock Warrant Liability Balance at January 1, 2018 $ 523 Loss included in other income (expense), net 128 Balance at March 31, 2018 $ 651</t>
  </si>
  <si>
    <t>Commitments and Contingencies</t>
  </si>
  <si>
    <t>Commitments and Contingencies Disclosure [Abstract]</t>
  </si>
  <si>
    <t>Commitments and Contingencies Leases The Company conducts all operations in a facility under an operating lease which commenced in March 2012 and was originally scheduled to end in February 2015. During the first quarter of 2014, the lease was extended for an additional six years through February 2021, and includes a renewal option. During the second quarter of 2016, the Company amended the lease agreement to include additional space to be used primarily for administrative functions effective in May 2016. Lease payments include a fixed payment amount as well as contingent payments related to a proportionate share of operating and real estate expenses. At the inception of the lease, the lessor paid for leasehold improvements totaling $52 which has been capitalized and is being amortized over the lease term. The fixed payment amounts, including those in connection with the amended lease agreement in the second quarter of 2016, increase over the term of the lease but rent expense is recognized on a straight-line basis resulting in the recognition of deferred rent liability of $46 and $48 as of March 31, 2018 and December 31, 2017, respectively, calculated on the basis of the extended lease agreement. Rent expense consisted of the following: Three Months Ended March 31, 2018 2017 Straight-line rent expense $ 83 $ 83 Contingent rent expense 89 77 Total rent expense $ 172 $ 160 Future minimum lease payments as of March 31, 2018 are as follows: Years ending December 31, Operating Leases 2018 256 2019 347 2020 353 2021 59 Thereafter — Total $ 1,015 Northwestern University license agreements On December 12, 2011, (1) AuraSense, LLC assigned to the Company all of its worldwide rights and interests under AuraSense, LLC’s 2009 license agreement with Northwestern University (“NU”) in the field of the use of nanoparticles, nanotechnology, microtechnology or nanomaterial-based constructs as therapeutics or accompanying therapeutics as a means of delivery, but expressly excluding diagnostics (the “assigned field”); (2) in accordance with the terms and conditions of this assignment, the Company assumed all liabilities and obligations of AuraSense, LLC as set forth in its license agreement in the assigned field; and (3) in order to secure this assignment and the patent rights from NU, the Company agreed (i) to pay NU an annual license fee, which may be credited against any royalties due to NU in the same year, (ii) to reimburse NU for expenses associated with the prosecution and maintenance of the license patent rights, (iii) to pay NU royalties based on any net revenue generated by the Company’s sale or transfer of any licensed product, and (iv) to pay NU, in the event the Company grants a sublicense under the licensed patent rights, the greater of a percentage of all sublicensee royalties or a percentage of any net revenue generated by a sublicensee’s sale or transfer of any licensed product. In August 2015, we entered into a restated license agreement with NU (the “restated license agreement”). In February 2016, we obtained exclusive license as to NU’s rights in certain SNA technology we jointly own with NU (the “February 2016 license agreement”). Our license to NU’s rights is limited to the assigned field, however we have no such limitation as to our own rights in this jointly owned technology. In June 2016, we entered into an exclusive license with NU to obtain worldwide rights to certain inhibitors of glucosylceramide synthase and their use in wound healing in diabetes (the “June 2016 license agreement”). Our rights and obligations in these 2016 agreements are substantially the same as in the restated license agreement from August 2015 (collectively referred to as “the Northwestern University License Agreements”). As of March 31, 2018, the Company has paid to NU an aggregate of $3,419 in consideration of each of the obligations described above.</t>
  </si>
  <si>
    <t>Related-Party Transactions</t>
  </si>
  <si>
    <t>Related Party Transactions [Abstract]</t>
  </si>
  <si>
    <t>Related-Party Transactions Since its inception in 2011, the Company has shared facilities, certain staff members and certain operating expenses with AuraSense, LLC, our former parent and largest stockholder. On an infrequent basis, the Company also pays certain expenses directly on behalf of AuraSense, LLC which are related to AuraSense, LLC’s grants, and AuraSense, LLC sometimes pays expenses directly on behalf of the Company. These costs are summarized and directly billed between the Company and AuraSense, LLC on a quarterly basis. In addition, certain expense and administrative activities are shared between the Company and AuraSense, LLC. Effective January 1, 2016, the Company and AuraSense, LLC amended its shared services agreement to simplify the billing arrangement. Under the amended shared services agreement, the Company bills AuraSense, LLC $8 per quarter for indirect costs incurred by the Company plus a specified rate for hours worked by Company scientists on projects directly related to AuraSense, LLC. The amended shared services arrangement continues to require direct non-labor expenses incurred by the Company to be billed to AuraSense, LLC. Effective January 1, 2017, the Company and AuraSense, LLC further amended its shared services agreement so that the quarterly fee related to administrative activities billed by the Company to AuraSense, LLC be reduced to $3 per quarter. This decrease is to reflect the current and expected future reduction in administrative activities to be provided by the Company to AuraSense, LLC. The amounts due from AuraSense, LLC in connection with the above mentioned activities were $21 and $17 at March 31, 2018 and December 31, 2017, respectively. The following is a summary of amounts billed to AuraSense, LLC and recognized in the accompanying unaudited statement of operations in connection with the above mentioned activities: For the Three Months Ended March 31, 2018 2017 Quarterly fee for indirect costs $ 3 $ 3 Direct costs of AuraSense LLC paid by the Company 1 2 $ 4 $ 5 The Company received consulting services from, and paid fees to, one of its co-founders who is not an employee but serves as a member of the Board. The Company paid $25 in each of the three months ended March 31, 2018 and 2017 in connection with these consulting services and these amounts are recognized as an expense in the accompanying unaudited consolidated statement of operations.</t>
  </si>
  <si>
    <t>Subsequent Events</t>
  </si>
  <si>
    <t>Subsequent Events [Abstract]</t>
  </si>
  <si>
    <t>Subsequent Events In April 2018, Purdue notified the Company it has declined to exercise its option to develop AST-005 at this time, but that it also intends to retain rights relating to the TNF target, and Purdue reserves its right to continue joint development, with Exicure, of new anti-TNF drug candidates and to retain its exclusivity and other rights to AST-005. The Company has evaluated subsequent events which may require adjustment to or disclosure in the accompanying unaudited condensed consolidated financial statements and has concluded that, other than the recent developments related to the Purdue Collaboration disclosed above, there are no subsequent events or transactions that occurred subsequent to the balance sheet date that would require recognition or disclosure in the accompanying unaudited condensed consolidated financial statements.</t>
  </si>
  <si>
    <t>Significant Accounting Policies (Policies)</t>
  </si>
  <si>
    <t>Basis of presentation</t>
  </si>
  <si>
    <t>Basis of Presentation The accompanying unaudited condensed consolidated financial statements as of March 31, 2018 and December 31, 2017, and for the three months ended March 31, 2018 and 2017, have been presented in conformity with generally accepted accounting principles in the United States (“GAAP”).</t>
  </si>
  <si>
    <t>Principles of consolidation</t>
  </si>
  <si>
    <t>Principles of Consolidation The accompanying unaudited condensed consolidated financial statements include the accounts of Parent and its 100% owned subsidiary, Exicure Operating Company. All intercompany transactions and accounts are eliminated in consolidation.</t>
  </si>
  <si>
    <t>Use of estimates</t>
  </si>
  <si>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 Revision of Prior Period Financial Statements In connection with preparing our condensed consolidated interim financial information for the three months ended March 31, 2018, we identified errors that affected prior interim and annual periods related to the timing of recognition of research and development expense related to a contract for the clinical trial of one of our therapeutic candidates. We evaluated whether our previously issued consolidated financial statements were materially misstated and concluded that the errors individually and in the aggregate were not material to any of our previously issued financial statements. We have revised the accompanying comparative financial statements to correct the immaterial errors. The correction of the errors increased prepaid expense and other current assets by $933 , decreased accrued expenses by $96 , and decreased accumulated deficit by $1,028 at December 31, 2017. </t>
  </si>
  <si>
    <t>Revenue recognition</t>
  </si>
  <si>
    <t xml:space="preserve">Revenue Recognition Effective January 1, 2018, the Company adopted the provisions of Accounting Standards Codification (“ASC”) 606, Revenue from Contracts with Customers using the modified retrospective method for all contracts not completed as of the date of adoption. The reported results for 2018 reflect the application of ASC 606 guidance, while the reported results for 2017 were prepared under the guidance of ASC 605, Revenue Recognition (ASC 605).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Licenses of intellectual property :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As of March 31, 2018, the Company’s only revenue recognized is related to the Purdue Collaboration (see Note 3). </t>
  </si>
  <si>
    <t>Recent accounting pronouncements</t>
  </si>
  <si>
    <t>Recently Adopted Accounting Pronouncements In May 2014, the Financial Accounting Standards Board (“FASB”) issued Accounting Standards Update (“ASU”) 2014-09 (ASC 606), Revenue from Contracts with Customers . This ASU, as amended by ASU 2015-14, affects any entity that either enters into contracts with customers to transfer goods and services or enters into contracts for the transfer of nonfinancial assets. ASU 2014-09 replaces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is effective for Exicure in the first quarter of 2018 and early adoption is permitted beginning in the first quarter of 2017. The Company adopted ASC 606 on a modified retrospective basis. See above “Revenue Recognition” for a discussion of the Company’s updated policies related to revenue recognition effective January 1, 2018. Impact of adoption of ASC 606 The Company adopted AS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guidance, the Company recorded reductions to both accumulated deficit and deferred revenue, current of $1,034 as of the date of adoption. As a result of the adoption of ASC 606: (i) there were no impacts to the totals of our cash flows from operating activities, cash flows from investing activities, or cash flows from financing activities in the accompanying unaudited condensed consolidated statement of cash flows for the three months ended March 31, 2018; (ii) there were no impacts to the balances of the accompanying unaudited condensed consolidated balance sheet as of March 31, 2018, and (iii) total revenue, operating loss, and net loss were lower by $1,034 each in the accompanying unaudited condensed consolidated statement of operations for the three months ended March 31, 2018. In August 2016, the FASB issued ASU 2016-15, Statement of Cash Flows (Topic 230): Classification of Certain Cash Receipts and Cash Payments . ASU 2016-15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ASU 2016-15 is effective for the Company in the first quarter of 2018 and early adoption is permitted. An entity that elects early adoption must adopt all of the amendments in the same period. The Company adopted this guidance on January 1, 2018. The adoption of ASU 2016-15 did not have a material impact to the Company’s statement of cash flows. In May 2017, the FASB issued ASU 2017-09, Compensation - Stock Compensation (Topic 718): Scope of Modification Accounting . ASU 2017-09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ASU 2017-09 is effective for the Company for fiscal years beginning after December 15, 2017, and interim periods within those fiscal years. Early adoption is permitted. The Company adopted this guidance on January 1, 2018. The adoption of ASU 2017-09 did not have a material impact to the Company’s financial statements. Recent Accounting Pronouncements Not Yet Adopted In February 2016, FASB issued ASU 2016-02, Leases (Topic 842) ,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in the first quarter of 2019. Early adoption is permitted. The Company is currently evaluating the impact of adopting this standard on its financial statements.</t>
  </si>
  <si>
    <t>Loss per common share</t>
  </si>
  <si>
    <t>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and warrants to purchase common stock that were outstanding during the periods presented were excluded from the diluted loss per share calculation because such shares had an anti-dilutive effect due to the net loss reported in those periods.</t>
  </si>
  <si>
    <t>Supplemental Balance Sheet Information (Tables)</t>
  </si>
  <si>
    <t>Property, Plant and Equipment</t>
  </si>
  <si>
    <t>Property and equipment, net March 31, December 31, Scientific equipment $ 1,906 $ 1,797 Leasehold improvements 192 192 Furniture and fixtures 31 31 Computers and software 26 26 Construction in process 38 120 Property and equipment, gross 2,193 2,166 Less: accumulated depreciation (918 ) (849 ) Property and equipment, net $ 1,275 $ 1,317</t>
  </si>
  <si>
    <t>Schedule of Accrued Liabilities</t>
  </si>
  <si>
    <t>Accrued expenses and other current liabilities March 31, December 31, Accrued legal expenses 514 251 Accrued payroll-related expenses 329 718 Other accrued expenses 422 304 Accrued expenses and other current liabilities $ 1,265 $ 1,273</t>
  </si>
  <si>
    <t>Debt (Tables)</t>
  </si>
  <si>
    <t>Principal Maturities of Long-term Debt</t>
  </si>
  <si>
    <t>At March 31, 2018, the principal maturities of the long-term debt were as follows: March 31, 2018 2018 — 2019 4,999 Principal balance outstanding 4,999 less: unamortized discount (108 ) less: unamortized debt issuance costs (12 ) Long-term debt 4,879 Current portion 776 Noncurrent portion 4,103</t>
  </si>
  <si>
    <t>Equity-Based Compensation (Tables)</t>
  </si>
  <si>
    <t>Equity-Based Compensation Expense Classification in Statement of Operations</t>
  </si>
  <si>
    <t>Equity-based compensation expense is classified in the statements of operations as follows: Three Months Ended 2018 2017 Research and development expense $ 96 $ 44 General and administrative expense 269 336 $ 365 $ 380</t>
  </si>
  <si>
    <t>Assumptions Used to Determine Fair Value of Common Stock Option Grants</t>
  </si>
  <si>
    <t>The fair value of the underlying common stock and the exercise price for the common stock options granted during the three months ended March 31, 2018 and 2017 are summarized in the table below: Common Stock Options Granted During Period Ended: Fair Value of Underlying Common Stock Exercise Price of Common Stock Option Three months ended March 31, 2018 $3.00 $3.00 Three months ended March 31, 2017 $4.21 $4.21 In addition to an assumption on the expected term of the option grants as discussed below, application of the Black-Scholes model requires additional inputs for which we have assumed the values described in the table below: Three Months Ended March 31, 2018 2017 Expected term 5.9 to 6.0 years 5.3 to 6.5 years Risk-free interest rate 2.72% 1.97% to 2.17%; weighted avg. 2.07% Expected volatility 82.4% 80.8% to 83.1%; weighted avg. 81.0% Forfeiture rate 5 % 5 % Expected dividend yield — % — %</t>
  </si>
  <si>
    <t>Common Stock Option Activity</t>
  </si>
  <si>
    <t>A summary of common stock option activity as of the periods indicated is as follows: Options Weighted-Average Exercise Price Weighted-Average Remaining Contractual Term (years) Aggregate Intrinsic Value (thousands) Outstanding - December 31, 2017 3,672,620 $ 1.79 7.5 $ 5,221 Granted 674,279 3.00 Exercised (8,532 ) 0.86 Forfeited (2,638 ) 1.03 Outstanding - March 31, 2018 4,335,729 $ 1.98 7.5 $ 5,221 Exercisable - March 31, 2018 2,597,078 $ 1.51 7.0 $ 4,245 Vested and Expected to Vest - March 31, 2018 3,916,640 $ 2.11 7.5 $ 5,190</t>
  </si>
  <si>
    <t>Loss Per Common Share (Tables)</t>
  </si>
  <si>
    <t>Computation of Loss Per Common Share</t>
  </si>
  <si>
    <t>The following is the computation of loss per common share for the three months ended March 31, 2018 and 2017: Three Months Ended March 31, 2018 2017 Net loss $ (5,509 ) $ (2,652 ) Weighted-average basic and diluted common shares outstanding 39,357,289 169,794 Loss per share - basic and diluted $ (0.14 ) $ (15.62 )</t>
  </si>
  <si>
    <t>Antidilutive Securities</t>
  </si>
  <si>
    <t>The outstanding securities presented below were excluded from the calculation of net loss per common share, because such securities would have been anti-dilutive due to the Company’s net loss per share during the periods ending on the dates presented: March 31, 2018 2017 Options to purchase common stock 4,335,729 3,683,826 Warrants to purchase common stock 413,320 —</t>
  </si>
  <si>
    <t>Fair Value Measurements (Tables)</t>
  </si>
  <si>
    <t>Schedule of Assumptions used to Estimate Fair Value of Warrant Liability</t>
  </si>
  <si>
    <t>The following assumptions were used to estimate the fair value of the common stock warrant liability at March 31, 2018: March 31, 2018 Expected term 3.0 years Risk-free interest rate 2.38 % Expected volatility 78.1 % Expected dividend yield — %</t>
  </si>
  <si>
    <t>Reconciliation of Liabilities Measured at Fair Value on a Recurring Basis</t>
  </si>
  <si>
    <t>The following is a reconciliation of the Company’s liabilities measured at fair value on a recurring basis using unobservable inputs (Level 3) for the three months ended March 31, 2018: Fair Value Measurements Using Significant Unobservable Inputs (Level 3) Common Stock Warrant Liability Balance at January 1, 2018 $ 523 Loss included in other income (expense), net 128 Balance at March 31, 2018 $ 651</t>
  </si>
  <si>
    <t>Commitments and Contingencies (Tables)</t>
  </si>
  <si>
    <t>Schedule of Rent Expense</t>
  </si>
  <si>
    <t>Rent expense consisted of the following: Three Months Ended March 31, 2018 2017 Straight-line rent expense $ 83 $ 83 Contingent rent expense 89 77 Total rent expense $ 172 $ 160</t>
  </si>
  <si>
    <t>Schedule of Future Minimum Rental Payments</t>
  </si>
  <si>
    <t>Future minimum lease payments as of March 31, 2018 are as follows: Years ending December 31, Operating Leases 2018 256 2019 347 2020 353 2021 59 Thereafter — Total $ 1,015</t>
  </si>
  <si>
    <t>Related-Party Transactions (Tables)</t>
  </si>
  <si>
    <t>Schedule of Revenue from Related Party</t>
  </si>
  <si>
    <t>The following is a summary of amounts billed to AuraSense, LLC and recognized in the accompanying unaudited statement of operations in connection with the above mentioned activities: For the Three Months Ended March 31, 2018 2017 Quarterly fee for indirect costs $ 3 $ 3 Direct costs of AuraSense LLC paid by the Company 1 2 $ 4 $ 5</t>
  </si>
  <si>
    <t>Description of Business and Basis of Presentation (Details) - USD ($) $ / shares in Units, $ in Thousands</t>
  </si>
  <si>
    <t>Jul. 09, 2015</t>
  </si>
  <si>
    <t>Nov. 02, 2017</t>
  </si>
  <si>
    <t>Subsidiary, Sale of Stock [Line Items]</t>
  </si>
  <si>
    <t>Accumulated deficit generated, since inception</t>
  </si>
  <si>
    <t>Private Placement</t>
  </si>
  <si>
    <t>Consideration received on transaction</t>
  </si>
  <si>
    <t>Payments of stock issuance costs</t>
  </si>
  <si>
    <t>Number of shares issued in transaction (in shares)</t>
  </si>
  <si>
    <t>Price per share (in dollars per share)</t>
  </si>
  <si>
    <t>Subsidiary of Common Parent</t>
  </si>
  <si>
    <t>Amount reclassified in connection with corporate conversion</t>
  </si>
  <si>
    <t>Description of Business and Basis of Presentation  - Schedule of Error Corrections (Details) - USD ($) $ in Thousands</t>
  </si>
  <si>
    <t>Error Corrections and Prior Period Adjustments</t>
  </si>
  <si>
    <t>Accrued expenses</t>
  </si>
  <si>
    <t>Immaterial Error Corrections</t>
  </si>
  <si>
    <t>Significant Accounting Policies - Narrative (Details) - USD ($) $ in Thousands</t>
  </si>
  <si>
    <t>Revenue, Initial Application Period Cumulative Effect Transition [Line Items]</t>
  </si>
  <si>
    <t>Deferred revenue, current</t>
  </si>
  <si>
    <t>Revenues</t>
  </si>
  <si>
    <t>Difference between Revenue Guidance in Effect before and after Topic 606 | Accounting Standards Update 2014-09</t>
  </si>
  <si>
    <t>Purdue Collaboration (Details) $ in Thousands</t>
  </si>
  <si>
    <t>Dec. 02, 2016USD ($)target</t>
  </si>
  <si>
    <t>Mar. 31, 2018USD ($)</t>
  </si>
  <si>
    <t>Mar. 31, 2017USD ($)</t>
  </si>
  <si>
    <t>Dec. 31, 2017USD ($)</t>
  </si>
  <si>
    <t>Collaborative Arrangements and Non-collaborative Arrangement Transactions [Line Items]</t>
  </si>
  <si>
    <t>Reimbursable research and development activities</t>
  </si>
  <si>
    <t>Number of additional collaboration targets | target</t>
  </si>
  <si>
    <t>Non-refundable upfront payment received for research agreement</t>
  </si>
  <si>
    <t>Potential milestone revenue</t>
  </si>
  <si>
    <t>Aggregate research milestone revenue</t>
  </si>
  <si>
    <t>Aggregate regulatory milestone revenue</t>
  </si>
  <si>
    <t>Aggregate commercial milestone revenue</t>
  </si>
  <si>
    <t>Maximum | Purdue Collaboration</t>
  </si>
  <si>
    <t>Commercial sales royalty, percent</t>
  </si>
  <si>
    <t>10.00%</t>
  </si>
  <si>
    <t>Supplemental Balance Sheet Information - Property and Equipment, Net (Details) - USD ($) $ in Thousands</t>
  </si>
  <si>
    <t>Property, Plant and Equipment [Line Items]</t>
  </si>
  <si>
    <t>Property and equipment, gross</t>
  </si>
  <si>
    <t>Less: accumulated depreciation</t>
  </si>
  <si>
    <t>Scientific equipment</t>
  </si>
  <si>
    <t>Leasehold improvements</t>
  </si>
  <si>
    <t>Furniture and fixtures</t>
  </si>
  <si>
    <t>Computers and software</t>
  </si>
  <si>
    <t>Construction in process</t>
  </si>
  <si>
    <t>Supplemental Balance Sheet Information - Accrued Expense and Other Current Liabilities (Details) - USD ($) $ in Thousands</t>
  </si>
  <si>
    <t>Accrued legal expenses</t>
  </si>
  <si>
    <t>Accrued payroll-related expenses</t>
  </si>
  <si>
    <t>Other accrued expenses</t>
  </si>
  <si>
    <t>Debt - Narrative (Details) - USD ($) $ in Thousands</t>
  </si>
  <si>
    <t>Jan. 15, 2018</t>
  </si>
  <si>
    <t>Jun. 30, 2020</t>
  </si>
  <si>
    <t>Debt Instrument [Line Items]</t>
  </si>
  <si>
    <t>Long-term debt</t>
  </si>
  <si>
    <t>Interest paid</t>
  </si>
  <si>
    <t>Secured Debt | Hercules Technology Growth Capital | Loans Payable</t>
  </si>
  <si>
    <t>Debt payments deferred, consecutive period</t>
  </si>
  <si>
    <t>13 months</t>
  </si>
  <si>
    <t>Scenario, Forecast | Secured Debt | Hercules Technology Growth Capital | Loans Payable</t>
  </si>
  <si>
    <t>Amortization of principal and interest, consecutive period</t>
  </si>
  <si>
    <t>18 months</t>
  </si>
  <si>
    <t>Debt - Principal Maturities of Long-Term Debt (Details) - USD ($) $ in Thousands</t>
  </si>
  <si>
    <t>Principal balance outstanding</t>
  </si>
  <si>
    <t>less: unamortized discount</t>
  </si>
  <si>
    <t>less: unamortized debt issuance costs</t>
  </si>
  <si>
    <t>Current portion</t>
  </si>
  <si>
    <t>Noncurrent portion</t>
  </si>
  <si>
    <t>Stockholders' Equity - Current Capitalization (Details)</t>
  </si>
  <si>
    <t>Mar. 31, 2018vote_per_share$ / sharesshares</t>
  </si>
  <si>
    <t>Dec. 31, 2017$ / sharesshares</t>
  </si>
  <si>
    <t>Common stock, par value (in dollars per share) | $ / shares</t>
  </si>
  <si>
    <t>Common stock, voting rights for each share | vote_per_share</t>
  </si>
  <si>
    <t>Preferred stock, shares authorized (in shares)</t>
  </si>
  <si>
    <t>Preferred stock, par value (in dollars per share) | $ / shares</t>
  </si>
  <si>
    <t>Preferred stock, shares issued (in shares)</t>
  </si>
  <si>
    <t>Preferred stock, shares outstanding (in shares)</t>
  </si>
  <si>
    <t>Equity-Based Compensation - Narrative (Details) - USD ($) $ / shares in Units, $ in Thousands</t>
  </si>
  <si>
    <t>Share-based Compensation Arrangement by Share-based Payment Award [Line Items]</t>
  </si>
  <si>
    <t>Fair Value of Underlying Common Stock (dollars per share)</t>
  </si>
  <si>
    <t>Compensation cost not yet recognized</t>
  </si>
  <si>
    <t>Compensation expense recognition period</t>
  </si>
  <si>
    <t>2 years 9 months</t>
  </si>
  <si>
    <t>Weighted-average grant date fair value (in dollars per share)</t>
  </si>
  <si>
    <t>Intrinsic value of options exercised</t>
  </si>
  <si>
    <t>Exicure, Inc. 2017 Equity Incentive Plan</t>
  </si>
  <si>
    <t>Number of shares available for grant (in shares)</t>
  </si>
  <si>
    <t>Equity-Based Compensation - Schedule of Compensation Expense (Details) - USD ($) $ in Thousands</t>
  </si>
  <si>
    <t>Share-based compensation expense</t>
  </si>
  <si>
    <t>Equity-Based Compensation - Assumptions Used for Fair Value Measurement (Details)</t>
  </si>
  <si>
    <t>Risk-free interest rate</t>
  </si>
  <si>
    <t>2.72%</t>
  </si>
  <si>
    <t>Expected volatility rate</t>
  </si>
  <si>
    <t>82.40%</t>
  </si>
  <si>
    <t>Forfeiture rate</t>
  </si>
  <si>
    <t>5.00%</t>
  </si>
  <si>
    <t>Expected dividend yield</t>
  </si>
  <si>
    <t>0.00%</t>
  </si>
  <si>
    <t>Minimum</t>
  </si>
  <si>
    <t>Expected term</t>
  </si>
  <si>
    <t>5 years 10 months 24 days</t>
  </si>
  <si>
    <t>5 years 3 months 18 days</t>
  </si>
  <si>
    <t>1.97%</t>
  </si>
  <si>
    <t>80.80%</t>
  </si>
  <si>
    <t>Maximum</t>
  </si>
  <si>
    <t>6 years</t>
  </si>
  <si>
    <t>6 years 6 months</t>
  </si>
  <si>
    <t>2.17%</t>
  </si>
  <si>
    <t>83.10%</t>
  </si>
  <si>
    <t>Weighted Average</t>
  </si>
  <si>
    <t>2.07%</t>
  </si>
  <si>
    <t>81.00%</t>
  </si>
  <si>
    <t>Equity-Based Compensation - Fair Value of Underlying Common Stock and Exercise Price of Stock Options (Details) - $ / shares</t>
  </si>
  <si>
    <t>Exercise Price of Common Stock Option (dollars per share)</t>
  </si>
  <si>
    <t>Equity-Based Compensation - Schedule of Stock Options Rollforward (Details) - USD ($) $ / shares in Units, $ in Thousands</t>
  </si>
  <si>
    <t>12 Months Ended</t>
  </si>
  <si>
    <t>Options</t>
  </si>
  <si>
    <t>Shares outstanding, beginning period</t>
  </si>
  <si>
    <t>Granted, shares</t>
  </si>
  <si>
    <t>Exercised, shares</t>
  </si>
  <si>
    <t>Forfeited, shares</t>
  </si>
  <si>
    <t>Shares outstanding, ending period</t>
  </si>
  <si>
    <t>Weighted-Average Exercise Price</t>
  </si>
  <si>
    <t>Weighted-Average Exercise Price, beginning period (dollars per share)</t>
  </si>
  <si>
    <t>Weighted-Average Exercise Price, granted (dollars per share)</t>
  </si>
  <si>
    <t>Weighted-Average Exercise Price, exercised (dollars per share)</t>
  </si>
  <si>
    <t>Weighted-Average Exercise Price, forfeitures (dollars per share)</t>
  </si>
  <si>
    <t>Weighted-Average Exercise Price, ending period (dollars per share)</t>
  </si>
  <si>
    <t>Share-based Compensation Arrangement by Share-based Payment Award, Options, Additional Disclosures [Abstract]</t>
  </si>
  <si>
    <t>Weighted-Average Remaining Contractual Term (years)</t>
  </si>
  <si>
    <t>7 years 6 months</t>
  </si>
  <si>
    <t>Aggregate Intrinsic Value (thousands)</t>
  </si>
  <si>
    <t>Exercisable, shares</t>
  </si>
  <si>
    <t>Exercisable, Weighted-Average Exercise Price (dollars per share)</t>
  </si>
  <si>
    <t>Exercisable, Weighted-Average Remaining Contractual Term</t>
  </si>
  <si>
    <t>7 years</t>
  </si>
  <si>
    <t>Exercisable, Aggregate Intrinsic Value</t>
  </si>
  <si>
    <t>Vested and Expected to Vest, shares</t>
  </si>
  <si>
    <t>Vested and Expected to Vest, Weighted-Average Exercise Price (dollars per share)</t>
  </si>
  <si>
    <t>Vested and Expected to Vest, Weighted-Average Remaining Contractual Term (years)</t>
  </si>
  <si>
    <t>Vested and Expected to Vest, Aggregate Intrinsic Value (dollars per share)</t>
  </si>
  <si>
    <t>Income Taxes (Details) - USD ($) $ in Thousands</t>
  </si>
  <si>
    <t>Provision for income tax expense</t>
  </si>
  <si>
    <t>Effective tax rate</t>
  </si>
  <si>
    <t>Loss Per Common Share - Computation of Earnings Per Share (Details) - USD ($) $ / shares in Units, $ in Thousands</t>
  </si>
  <si>
    <t>Weighted-average basic and diluted common shares outstanding (in shares)</t>
  </si>
  <si>
    <t>Loss per share - basic and diluted (in dollars per share)</t>
  </si>
  <si>
    <t>Loss Per Common Share - Antidilutive Securities (Details) - shares</t>
  </si>
  <si>
    <t>Options to purchase common stock</t>
  </si>
  <si>
    <t>Antidilutive Securities Excluded from Computation of Earnings Per Share [Line Items]</t>
  </si>
  <si>
    <t>Potentially dilutive shares excluded from computation of weighted-average diluted common shares outstanding (in shares)</t>
  </si>
  <si>
    <t>Warrants to purchase common stock</t>
  </si>
  <si>
    <t>Fair Value Measurements - Narrative (Details) $ in Thousands</t>
  </si>
  <si>
    <t>Fair Value, Assets and Liabilities Measured on Recurring and Nonrecurring Basis [Line Items]</t>
  </si>
  <si>
    <t>Impact of 10% change in expected volatility rate</t>
  </si>
  <si>
    <t>Impact of 10% change in the estimate of fair value of the common stock</t>
  </si>
  <si>
    <t>Warrant Liability | Common Stock</t>
  </si>
  <si>
    <t>Expected term (in years)</t>
  </si>
  <si>
    <t>3 years</t>
  </si>
  <si>
    <t>Risk-free interest rate (as a percent)</t>
  </si>
  <si>
    <t>2.38%</t>
  </si>
  <si>
    <t>Expected volatility (as a percent)</t>
  </si>
  <si>
    <t>78.10%</t>
  </si>
  <si>
    <t>Expected dividend yield (as a percent)</t>
  </si>
  <si>
    <t>Fair Value Measurements  - Schedule of Assumptions used to Estimate Fair Value of Warrant Liability (Details) - Warrant Liability - Common Stock</t>
  </si>
  <si>
    <t>Fair Value Measurements, Recurring and Nonrecurring, Valuation Techniques [Line Items]</t>
  </si>
  <si>
    <t>Fair Value Measurements - Reconciliation of Liabilities Measured at Fair Value on a Recurring Basis (Details) - Fair Value Measurements Using Significant Unobservable Inputs (Level 3) - Common Stock - Warrant Liability $ in Thousands</t>
  </si>
  <si>
    <t>Fair Value, Liabilities Measured on Recurring Basis, Unobservable Input Reconciliation, Calculation [Roll Forward]</t>
  </si>
  <si>
    <t>Balance at January 1, 2018</t>
  </si>
  <si>
    <t>Loss included in other income (expense), net</t>
  </si>
  <si>
    <t>Balance at March 31, 2018</t>
  </si>
  <si>
    <t>Commitments and Contingencies - Narrative (Details) - USD ($) $ in Thousands</t>
  </si>
  <si>
    <t>76 Months Ended</t>
  </si>
  <si>
    <t>Dec. 31, 2014</t>
  </si>
  <si>
    <t>Mar. 31, 2012</t>
  </si>
  <si>
    <t>Commitments and Contingencies [Abstract]</t>
  </si>
  <si>
    <t>Extended lease term</t>
  </si>
  <si>
    <t>Deferred rent liability</t>
  </si>
  <si>
    <t>Aggregate consideration paid to NU for agreement obligations</t>
  </si>
  <si>
    <t>Commitments and Contingencies - Schedule of Rent Expense (Details) - USD ($) $ in Thousands</t>
  </si>
  <si>
    <t>Straight-line rent expense</t>
  </si>
  <si>
    <t>Contingent rent expense</t>
  </si>
  <si>
    <t>Total rent expense</t>
  </si>
  <si>
    <t>Commitments and Contingencies - Schedule of Future Minimum Rental Payments (Details) $ in Thousands</t>
  </si>
  <si>
    <t>Thereafter</t>
  </si>
  <si>
    <t>Related-Party Transactions (Details) - USD ($) $ in Thousands</t>
  </si>
  <si>
    <t>Jan. 01, 2017</t>
  </si>
  <si>
    <t>Jan. 01, 2016</t>
  </si>
  <si>
    <t>Related Party Transaction [Line Items]</t>
  </si>
  <si>
    <t>Board of Directors | Consulting services</t>
  </si>
  <si>
    <t>Expenses from transactions with related party</t>
  </si>
  <si>
    <t>AuraSense</t>
  </si>
  <si>
    <t>Quarterly revenue from related party for indirect costs</t>
  </si>
  <si>
    <t>Related-Party Transactions - Schedule of Revenue from Related Party (Details) - AuraSense - USD ($) $ in Thousands</t>
  </si>
  <si>
    <t>Revenue from related parties</t>
  </si>
  <si>
    <t>Quarterly fee for indirect costs</t>
  </si>
  <si>
    <t>Direct costs of AuraSense LLC paid by the Compan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85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9454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124</v>
      </c>
      <c r="C3" s="7" t="n">
        <v>25764</v>
      </c>
    </row>
    <row r="4" spans="1:3">
      <c r="A4" s="4" t="s">
        <v>26</v>
      </c>
      <c r="B4" s="5" t="n">
        <v>5</v>
      </c>
      <c r="C4" s="5" t="n">
        <v>13</v>
      </c>
    </row>
    <row r="5" spans="1:3">
      <c r="A5" s="4" t="s">
        <v>27</v>
      </c>
      <c r="B5" s="5" t="n">
        <v>21</v>
      </c>
      <c r="C5" s="5" t="n">
        <v>17</v>
      </c>
    </row>
    <row r="6" spans="1:3">
      <c r="A6" s="4" t="s">
        <v>28</v>
      </c>
      <c r="B6" s="5" t="n">
        <v>1897</v>
      </c>
      <c r="C6" s="5" t="n">
        <v>1844</v>
      </c>
    </row>
    <row r="7" spans="1:3">
      <c r="A7" s="4" t="s">
        <v>29</v>
      </c>
      <c r="B7" s="5" t="n">
        <v>23047</v>
      </c>
      <c r="C7" s="5" t="n">
        <v>27638</v>
      </c>
    </row>
    <row r="8" spans="1:3">
      <c r="A8" s="4" t="s">
        <v>30</v>
      </c>
      <c r="B8" s="5" t="n">
        <v>1275</v>
      </c>
      <c r="C8" s="5" t="n">
        <v>1317</v>
      </c>
    </row>
    <row r="9" spans="1:3">
      <c r="A9" s="4" t="s">
        <v>31</v>
      </c>
      <c r="B9" s="5" t="n">
        <v>32</v>
      </c>
      <c r="C9" s="5" t="n">
        <v>32</v>
      </c>
    </row>
    <row r="10" spans="1:3">
      <c r="A10" s="4" t="s">
        <v>32</v>
      </c>
      <c r="B10" s="5" t="n">
        <v>24354</v>
      </c>
      <c r="C10" s="5" t="n">
        <v>28987</v>
      </c>
    </row>
    <row r="11" spans="1:3">
      <c r="A11" s="3" t="s">
        <v>33</v>
      </c>
    </row>
    <row r="12" spans="1:3">
      <c r="A12" s="4" t="s">
        <v>34</v>
      </c>
      <c r="B12" s="5" t="n">
        <v>776</v>
      </c>
      <c r="C12" s="5" t="n">
        <v>0</v>
      </c>
    </row>
    <row r="13" spans="1:3">
      <c r="A13" s="4" t="s">
        <v>35</v>
      </c>
      <c r="B13" s="5" t="n">
        <v>974</v>
      </c>
      <c r="C13" s="5" t="n">
        <v>1049</v>
      </c>
    </row>
    <row r="14" spans="1:3">
      <c r="A14" s="4" t="s">
        <v>36</v>
      </c>
      <c r="B14" s="5" t="n">
        <v>1265</v>
      </c>
      <c r="C14" s="5" t="n">
        <v>1273</v>
      </c>
    </row>
    <row r="15" spans="1:3">
      <c r="A15" s="4" t="s">
        <v>37</v>
      </c>
      <c r="B15" s="5" t="n">
        <v>0</v>
      </c>
      <c r="C15" s="5" t="n">
        <v>1034</v>
      </c>
    </row>
    <row r="16" spans="1:3">
      <c r="A16" s="4" t="s">
        <v>38</v>
      </c>
      <c r="B16" s="5" t="n">
        <v>3015</v>
      </c>
      <c r="C16" s="5" t="n">
        <v>3356</v>
      </c>
    </row>
    <row r="17" spans="1:3">
      <c r="A17" s="4" t="s">
        <v>39</v>
      </c>
      <c r="B17" s="5" t="n">
        <v>4103</v>
      </c>
      <c r="C17" s="5" t="n">
        <v>4855</v>
      </c>
    </row>
    <row r="18" spans="1:3">
      <c r="A18" s="4" t="s">
        <v>40</v>
      </c>
      <c r="B18" s="5" t="n">
        <v>651</v>
      </c>
      <c r="C18" s="5" t="n">
        <v>523</v>
      </c>
    </row>
    <row r="19" spans="1:3">
      <c r="A19" s="4" t="s">
        <v>41</v>
      </c>
      <c r="B19" s="5" t="n">
        <v>277</v>
      </c>
      <c r="C19" s="5" t="n">
        <v>278</v>
      </c>
    </row>
    <row r="20" spans="1:3">
      <c r="A20" s="4" t="s">
        <v>42</v>
      </c>
      <c r="B20" s="5" t="n">
        <v>8046</v>
      </c>
      <c r="C20" s="5" t="n">
        <v>9012</v>
      </c>
    </row>
    <row r="21" spans="1:3">
      <c r="A21" s="3" t="s">
        <v>43</v>
      </c>
    </row>
    <row r="22" spans="1:3">
      <c r="A22" s="4" t="s">
        <v>44</v>
      </c>
      <c r="B22" s="5" t="n">
        <v>4</v>
      </c>
      <c r="C22" s="5" t="n">
        <v>4</v>
      </c>
    </row>
    <row r="23" spans="1:3">
      <c r="A23" s="4" t="s">
        <v>45</v>
      </c>
      <c r="B23" s="5" t="n">
        <v>54394</v>
      </c>
      <c r="C23" s="5" t="n">
        <v>53586</v>
      </c>
    </row>
    <row r="24" spans="1:3">
      <c r="A24" s="4" t="s">
        <v>46</v>
      </c>
      <c r="B24" s="5" t="n">
        <v>-38090</v>
      </c>
      <c r="C24" s="5" t="n">
        <v>-33615</v>
      </c>
    </row>
    <row r="25" spans="1:3">
      <c r="A25" s="4" t="s">
        <v>47</v>
      </c>
      <c r="B25" s="5" t="n">
        <v>16308</v>
      </c>
      <c r="C25" s="5" t="n">
        <v>19975</v>
      </c>
    </row>
    <row r="26" spans="1:3">
      <c r="A26" s="4" t="s">
        <v>48</v>
      </c>
      <c r="B26" s="7" t="n">
        <v>24354</v>
      </c>
      <c r="C26" s="7" t="n">
        <v>28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16</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24</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27</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33</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v>
      </c>
      <c r="B1" s="2" t="s">
        <v>200</v>
      </c>
      <c r="C1" s="2" t="s">
        <v>201</v>
      </c>
      <c r="D1" s="2" t="s">
        <v>2</v>
      </c>
    </row>
    <row r="2" spans="1:4">
      <c r="A2" s="3" t="s">
        <v>202</v>
      </c>
    </row>
    <row r="3" spans="1:4">
      <c r="A3" s="4" t="s">
        <v>203</v>
      </c>
      <c r="D3" s="7" t="n">
        <v>-56927</v>
      </c>
    </row>
    <row r="4" spans="1:4">
      <c r="A4" s="4" t="s">
        <v>204</v>
      </c>
    </row>
    <row r="5" spans="1:4">
      <c r="A5" s="3" t="s">
        <v>202</v>
      </c>
    </row>
    <row r="6" spans="1:4">
      <c r="A6" s="4" t="s">
        <v>205</v>
      </c>
      <c r="C6" s="7" t="n">
        <v>31513</v>
      </c>
    </row>
    <row r="7" spans="1:4">
      <c r="A7" s="4" t="s">
        <v>206</v>
      </c>
      <c r="C7" s="7" t="n">
        <v>3966</v>
      </c>
    </row>
    <row r="8" spans="1:4">
      <c r="A8" s="4" t="s">
        <v>207</v>
      </c>
      <c r="C8" s="5" t="n">
        <v>10504196</v>
      </c>
    </row>
    <row r="9" spans="1:4">
      <c r="A9" s="4" t="s">
        <v>208</v>
      </c>
      <c r="C9" s="7" t="n">
        <v>3</v>
      </c>
    </row>
    <row r="10" spans="1:4">
      <c r="A10" s="4" t="s">
        <v>209</v>
      </c>
    </row>
    <row r="11" spans="1:4">
      <c r="A11" s="3" t="s">
        <v>202</v>
      </c>
    </row>
    <row r="12" spans="1:4">
      <c r="A12" s="4" t="s">
        <v>210</v>
      </c>
      <c r="B12" s="7" t="n">
        <v>188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3</v>
      </c>
    </row>
    <row r="2" spans="1:3">
      <c r="A2" s="3" t="s">
        <v>212</v>
      </c>
    </row>
    <row r="3" spans="1:3">
      <c r="A3" s="4" t="s">
        <v>28</v>
      </c>
      <c r="B3" s="7" t="n">
        <v>1897</v>
      </c>
      <c r="C3" s="7" t="n">
        <v>1844</v>
      </c>
    </row>
    <row r="4" spans="1:3">
      <c r="A4" s="4" t="s">
        <v>213</v>
      </c>
      <c r="B4" s="5" t="n">
        <v>1265</v>
      </c>
      <c r="C4" s="5" t="n">
        <v>1273</v>
      </c>
    </row>
    <row r="5" spans="1:3">
      <c r="A5" s="4" t="s">
        <v>46</v>
      </c>
      <c r="B5" s="7" t="n">
        <v>-38090</v>
      </c>
      <c r="C5" s="5" t="n">
        <v>-33615</v>
      </c>
    </row>
    <row r="6" spans="1:3">
      <c r="A6" s="4" t="s">
        <v>214</v>
      </c>
    </row>
    <row r="7" spans="1:3">
      <c r="A7" s="3" t="s">
        <v>212</v>
      </c>
    </row>
    <row r="8" spans="1:3">
      <c r="A8" s="4" t="s">
        <v>28</v>
      </c>
      <c r="C8" s="5" t="n">
        <v>933</v>
      </c>
    </row>
    <row r="9" spans="1:3">
      <c r="A9" s="4" t="s">
        <v>213</v>
      </c>
      <c r="C9" s="5" t="n">
        <v>-96</v>
      </c>
    </row>
    <row r="10" spans="1:3">
      <c r="A10" s="4" t="s">
        <v>46</v>
      </c>
      <c r="C10" s="7" t="n">
        <v>10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3</v>
      </c>
    </row>
    <row r="2" spans="1:3">
      <c r="A2" s="3" t="s">
        <v>50</v>
      </c>
    </row>
    <row r="3" spans="1:3">
      <c r="A3" s="4" t="s">
        <v>51</v>
      </c>
      <c r="B3" s="8" t="n">
        <v>0.0001</v>
      </c>
      <c r="C3" s="8" t="n">
        <v>0.0001</v>
      </c>
    </row>
    <row r="4" spans="1:3">
      <c r="A4" s="4" t="s">
        <v>52</v>
      </c>
      <c r="B4" s="5" t="n">
        <v>200000000</v>
      </c>
      <c r="C4" s="5" t="n">
        <v>200000000</v>
      </c>
    </row>
    <row r="5" spans="1:3">
      <c r="A5" s="4" t="s">
        <v>53</v>
      </c>
      <c r="B5" s="5" t="n">
        <v>39454821</v>
      </c>
      <c r="C5" s="5" t="n">
        <v>39300823</v>
      </c>
    </row>
    <row r="6" spans="1:3">
      <c r="A6" s="4" t="s">
        <v>54</v>
      </c>
      <c r="B6" s="5" t="n">
        <v>39454821</v>
      </c>
      <c r="C6" s="5" t="n">
        <v>39300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56</v>
      </c>
      <c r="D2" s="2" t="s">
        <v>23</v>
      </c>
    </row>
    <row r="3" spans="1:4">
      <c r="A3" s="3" t="s">
        <v>216</v>
      </c>
    </row>
    <row r="4" spans="1:4">
      <c r="A4" s="4" t="s">
        <v>78</v>
      </c>
      <c r="D4" s="7" t="n">
        <v>1034</v>
      </c>
    </row>
    <row r="5" spans="1:4">
      <c r="A5" s="4" t="s">
        <v>46</v>
      </c>
      <c r="B5" s="7" t="n">
        <v>-38090</v>
      </c>
      <c r="D5" s="5" t="n">
        <v>-33615</v>
      </c>
    </row>
    <row r="6" spans="1:4">
      <c r="A6" s="4" t="s">
        <v>217</v>
      </c>
      <c r="B6" s="5" t="n">
        <v>0</v>
      </c>
      <c r="D6" s="5" t="n">
        <v>1034</v>
      </c>
    </row>
    <row r="7" spans="1:4">
      <c r="A7" s="4" t="s">
        <v>218</v>
      </c>
      <c r="B7" s="5" t="n">
        <v>36</v>
      </c>
      <c r="C7" s="7" t="n">
        <v>2432</v>
      </c>
    </row>
    <row r="8" spans="1:4">
      <c r="A8" s="4" t="s">
        <v>64</v>
      </c>
      <c r="B8" s="5" t="n">
        <v>-5284</v>
      </c>
      <c r="C8" s="5" t="n">
        <v>-2482</v>
      </c>
    </row>
    <row r="9" spans="1:4">
      <c r="A9" s="4" t="s">
        <v>69</v>
      </c>
      <c r="B9" s="5" t="n">
        <v>-5509</v>
      </c>
      <c r="C9" s="7" t="n">
        <v>-2652</v>
      </c>
    </row>
    <row r="10" spans="1:4">
      <c r="A10" s="4" t="s">
        <v>219</v>
      </c>
    </row>
    <row r="11" spans="1:4">
      <c r="A11" s="3" t="s">
        <v>216</v>
      </c>
    </row>
    <row r="12" spans="1:4">
      <c r="A12" s="4" t="s">
        <v>217</v>
      </c>
      <c r="D12" s="5" t="n">
        <v>1034</v>
      </c>
    </row>
    <row r="13" spans="1:4">
      <c r="A13" s="4" t="s">
        <v>218</v>
      </c>
      <c r="B13" s="5" t="n">
        <v>-1034</v>
      </c>
    </row>
    <row r="14" spans="1:4">
      <c r="A14" s="4" t="s">
        <v>64</v>
      </c>
      <c r="B14" s="5" t="n">
        <v>1034</v>
      </c>
    </row>
    <row r="15" spans="1:4">
      <c r="A15" s="4" t="s">
        <v>69</v>
      </c>
      <c r="B15" s="5" t="n">
        <v>1034</v>
      </c>
    </row>
    <row r="16" spans="1:4">
      <c r="A16" s="4" t="s">
        <v>76</v>
      </c>
    </row>
    <row r="17" spans="1:4">
      <c r="A17" s="3" t="s">
        <v>216</v>
      </c>
    </row>
    <row r="18" spans="1:4">
      <c r="A18" s="4" t="s">
        <v>78</v>
      </c>
      <c r="D18" s="7" t="n">
        <v>1034</v>
      </c>
    </row>
    <row r="19" spans="1:4">
      <c r="A19" s="4" t="s">
        <v>69</v>
      </c>
      <c r="B19" s="7" t="n">
        <v>-55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220</v>
      </c>
      <c r="B1" s="2" t="s">
        <v>221</v>
      </c>
      <c r="C1" s="2" t="s">
        <v>222</v>
      </c>
      <c r="D1" s="2" t="s">
        <v>223</v>
      </c>
      <c r="E1" s="2" t="s">
        <v>224</v>
      </c>
    </row>
    <row r="2" spans="1:5">
      <c r="A2" s="3" t="s">
        <v>225</v>
      </c>
    </row>
    <row r="3" spans="1:5">
      <c r="A3" s="4" t="s">
        <v>37</v>
      </c>
      <c r="C3" s="7" t="n">
        <v>0</v>
      </c>
      <c r="E3" s="7" t="n">
        <v>1034</v>
      </c>
    </row>
    <row r="4" spans="1:5">
      <c r="A4" s="4" t="s">
        <v>58</v>
      </c>
      <c r="C4" s="7" t="n">
        <v>36</v>
      </c>
      <c r="D4" s="7" t="n">
        <v>2432</v>
      </c>
    </row>
    <row r="5" spans="1:5">
      <c r="A5" s="4" t="s">
        <v>226</v>
      </c>
      <c r="D5" s="7" t="n">
        <v>363</v>
      </c>
    </row>
    <row r="6" spans="1:5">
      <c r="A6" s="4" t="s">
        <v>120</v>
      </c>
    </row>
    <row r="7" spans="1:5">
      <c r="A7" s="3" t="s">
        <v>225</v>
      </c>
    </row>
    <row r="8" spans="1:5">
      <c r="A8" s="4" t="s">
        <v>227</v>
      </c>
      <c r="B8" s="5" t="n">
        <v>3</v>
      </c>
    </row>
    <row r="9" spans="1:5">
      <c r="A9" s="4" t="s">
        <v>228</v>
      </c>
      <c r="B9" s="7" t="n">
        <v>10000</v>
      </c>
    </row>
    <row r="10" spans="1:5">
      <c r="A10" s="4" t="s">
        <v>229</v>
      </c>
      <c r="B10" s="5" t="n">
        <v>776500</v>
      </c>
    </row>
    <row r="11" spans="1:5">
      <c r="A11" s="4" t="s">
        <v>230</v>
      </c>
      <c r="B11" s="5" t="n">
        <v>16500</v>
      </c>
    </row>
    <row r="12" spans="1:5">
      <c r="A12" s="4" t="s">
        <v>231</v>
      </c>
      <c r="B12" s="5" t="n">
        <v>410000</v>
      </c>
    </row>
    <row r="13" spans="1:5">
      <c r="A13" s="4" t="s">
        <v>232</v>
      </c>
      <c r="B13" s="7" t="n">
        <v>350000</v>
      </c>
    </row>
    <row r="14" spans="1:5">
      <c r="A14" s="4" t="s">
        <v>233</v>
      </c>
    </row>
    <row r="15" spans="1:5">
      <c r="A15" s="3" t="s">
        <v>225</v>
      </c>
    </row>
    <row r="16" spans="1:5">
      <c r="A16" s="4" t="s">
        <v>234</v>
      </c>
      <c r="B16" s="4" t="s">
        <v>2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56</v>
      </c>
      <c r="D2" s="2" t="s">
        <v>23</v>
      </c>
    </row>
    <row r="3" spans="1:4">
      <c r="A3" s="3" t="s">
        <v>237</v>
      </c>
    </row>
    <row r="4" spans="1:4">
      <c r="A4" s="4" t="s">
        <v>238</v>
      </c>
      <c r="B4" s="7" t="n">
        <v>2193</v>
      </c>
      <c r="D4" s="7" t="n">
        <v>2166</v>
      </c>
    </row>
    <row r="5" spans="1:4">
      <c r="A5" s="4" t="s">
        <v>239</v>
      </c>
      <c r="B5" s="5" t="n">
        <v>-918</v>
      </c>
      <c r="D5" s="5" t="n">
        <v>-849</v>
      </c>
    </row>
    <row r="6" spans="1:4">
      <c r="A6" s="4" t="s">
        <v>30</v>
      </c>
      <c r="B6" s="5" t="n">
        <v>1275</v>
      </c>
      <c r="D6" s="5" t="n">
        <v>1317</v>
      </c>
    </row>
    <row r="7" spans="1:4">
      <c r="A7" s="4" t="s">
        <v>92</v>
      </c>
      <c r="B7" s="5" t="n">
        <v>86</v>
      </c>
      <c r="C7" s="7" t="n">
        <v>38</v>
      </c>
    </row>
    <row r="8" spans="1:4">
      <c r="A8" s="4" t="s">
        <v>240</v>
      </c>
    </row>
    <row r="9" spans="1:4">
      <c r="A9" s="3" t="s">
        <v>237</v>
      </c>
    </row>
    <row r="10" spans="1:4">
      <c r="A10" s="4" t="s">
        <v>238</v>
      </c>
      <c r="B10" s="5" t="n">
        <v>1906</v>
      </c>
      <c r="D10" s="5" t="n">
        <v>1797</v>
      </c>
    </row>
    <row r="11" spans="1:4">
      <c r="A11" s="4" t="s">
        <v>241</v>
      </c>
    </row>
    <row r="12" spans="1:4">
      <c r="A12" s="3" t="s">
        <v>237</v>
      </c>
    </row>
    <row r="13" spans="1:4">
      <c r="A13" s="4" t="s">
        <v>238</v>
      </c>
      <c r="B13" s="5" t="n">
        <v>192</v>
      </c>
      <c r="D13" s="5" t="n">
        <v>192</v>
      </c>
    </row>
    <row r="14" spans="1:4">
      <c r="A14" s="4" t="s">
        <v>242</v>
      </c>
    </row>
    <row r="15" spans="1:4">
      <c r="A15" s="3" t="s">
        <v>237</v>
      </c>
    </row>
    <row r="16" spans="1:4">
      <c r="A16" s="4" t="s">
        <v>238</v>
      </c>
      <c r="B16" s="5" t="n">
        <v>31</v>
      </c>
      <c r="D16" s="5" t="n">
        <v>31</v>
      </c>
    </row>
    <row r="17" spans="1:4">
      <c r="A17" s="4" t="s">
        <v>243</v>
      </c>
    </row>
    <row r="18" spans="1:4">
      <c r="A18" s="3" t="s">
        <v>237</v>
      </c>
    </row>
    <row r="19" spans="1:4">
      <c r="A19" s="4" t="s">
        <v>238</v>
      </c>
      <c r="B19" s="5" t="n">
        <v>26</v>
      </c>
      <c r="D19" s="5" t="n">
        <v>26</v>
      </c>
    </row>
    <row r="20" spans="1:4">
      <c r="A20" s="4" t="s">
        <v>244</v>
      </c>
    </row>
    <row r="21" spans="1:4">
      <c r="A21" s="3" t="s">
        <v>237</v>
      </c>
    </row>
    <row r="22" spans="1:4">
      <c r="A22" s="4" t="s">
        <v>238</v>
      </c>
      <c r="B22" s="7" t="n">
        <v>38</v>
      </c>
      <c r="D22" s="7" t="n">
        <v>1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3</v>
      </c>
    </row>
    <row r="2" spans="1:3">
      <c r="A2" s="3" t="s">
        <v>124</v>
      </c>
    </row>
    <row r="3" spans="1:3">
      <c r="A3" s="4" t="s">
        <v>246</v>
      </c>
      <c r="B3" s="7" t="n">
        <v>514</v>
      </c>
      <c r="C3" s="7" t="n">
        <v>251</v>
      </c>
    </row>
    <row r="4" spans="1:3">
      <c r="A4" s="4" t="s">
        <v>247</v>
      </c>
      <c r="B4" s="5" t="n">
        <v>329</v>
      </c>
      <c r="C4" s="5" t="n">
        <v>718</v>
      </c>
    </row>
    <row r="5" spans="1:3">
      <c r="A5" s="4" t="s">
        <v>248</v>
      </c>
      <c r="B5" s="5" t="n">
        <v>422</v>
      </c>
      <c r="C5" s="5" t="n">
        <v>304</v>
      </c>
    </row>
    <row r="6" spans="1:3">
      <c r="A6" s="4" t="s">
        <v>36</v>
      </c>
      <c r="B6" s="7" t="n">
        <v>1265</v>
      </c>
      <c r="C6" s="7" t="n">
        <v>1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9</v>
      </c>
      <c r="B1" s="2" t="s">
        <v>250</v>
      </c>
      <c r="C1" s="2" t="s">
        <v>2</v>
      </c>
      <c r="D1" s="2" t="s">
        <v>56</v>
      </c>
      <c r="E1" s="2" t="s">
        <v>251</v>
      </c>
      <c r="F1" s="2" t="s">
        <v>23</v>
      </c>
    </row>
    <row r="2" spans="1:6">
      <c r="A2" s="3" t="s">
        <v>252</v>
      </c>
    </row>
    <row r="3" spans="1:6">
      <c r="A3" s="4" t="s">
        <v>253</v>
      </c>
      <c r="C3" s="7" t="n">
        <v>4879</v>
      </c>
      <c r="F3" s="7" t="n">
        <v>4855</v>
      </c>
    </row>
    <row r="4" spans="1:6">
      <c r="A4" s="4" t="s">
        <v>254</v>
      </c>
      <c r="C4" s="7" t="n">
        <v>136</v>
      </c>
      <c r="D4" s="7" t="n">
        <v>153</v>
      </c>
    </row>
    <row r="5" spans="1:6">
      <c r="A5" s="4" t="s">
        <v>255</v>
      </c>
    </row>
    <row r="6" spans="1:6">
      <c r="A6" s="3" t="s">
        <v>252</v>
      </c>
    </row>
    <row r="7" spans="1:6">
      <c r="A7" s="4" t="s">
        <v>256</v>
      </c>
      <c r="B7" s="4" t="s">
        <v>257</v>
      </c>
    </row>
    <row r="8" spans="1:6">
      <c r="A8" s="4" t="s">
        <v>258</v>
      </c>
    </row>
    <row r="9" spans="1:6">
      <c r="A9" s="3" t="s">
        <v>252</v>
      </c>
    </row>
    <row r="10" spans="1:6">
      <c r="A10" s="4" t="s">
        <v>259</v>
      </c>
      <c r="E10" s="4" t="s">
        <v>2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127</v>
      </c>
    </row>
    <row r="3" spans="1:3">
      <c r="A3" s="5" t="n">
        <v>2018</v>
      </c>
      <c r="B3" s="7" t="n">
        <v>0</v>
      </c>
    </row>
    <row r="4" spans="1:3">
      <c r="A4" s="5" t="n">
        <v>2019</v>
      </c>
      <c r="B4" s="5" t="n">
        <v>4999</v>
      </c>
    </row>
    <row r="5" spans="1:3">
      <c r="A5" s="4" t="s">
        <v>262</v>
      </c>
      <c r="B5" s="5" t="n">
        <v>4999</v>
      </c>
    </row>
    <row r="6" spans="1:3">
      <c r="A6" s="4" t="s">
        <v>263</v>
      </c>
      <c r="B6" s="5" t="n">
        <v>-108</v>
      </c>
    </row>
    <row r="7" spans="1:3">
      <c r="A7" s="4" t="s">
        <v>264</v>
      </c>
      <c r="B7" s="5" t="n">
        <v>-12</v>
      </c>
    </row>
    <row r="8" spans="1:3">
      <c r="A8" s="4" t="s">
        <v>253</v>
      </c>
      <c r="B8" s="5" t="n">
        <v>4879</v>
      </c>
      <c r="C8" s="7" t="n">
        <v>4855</v>
      </c>
    </row>
    <row r="9" spans="1:3">
      <c r="A9" s="4" t="s">
        <v>265</v>
      </c>
      <c r="B9" s="5" t="n">
        <v>776</v>
      </c>
      <c r="C9" s="5" t="n">
        <v>0</v>
      </c>
    </row>
    <row r="10" spans="1:3">
      <c r="A10" s="4" t="s">
        <v>266</v>
      </c>
      <c r="B10" s="7" t="n">
        <v>4103</v>
      </c>
      <c r="C10" s="7" t="n">
        <v>48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44"/>
    <col customWidth="1" max="3" min="3" width="30"/>
  </cols>
  <sheetData>
    <row r="1" spans="1:3">
      <c r="A1" s="1" t="s">
        <v>267</v>
      </c>
      <c r="B1" s="2" t="s">
        <v>268</v>
      </c>
      <c r="C1" s="2" t="s">
        <v>269</v>
      </c>
    </row>
    <row r="2" spans="1:3">
      <c r="A2" s="3" t="s">
        <v>130</v>
      </c>
    </row>
    <row r="3" spans="1:3">
      <c r="A3" s="4" t="s">
        <v>52</v>
      </c>
      <c r="B3" s="5" t="n">
        <v>200000000</v>
      </c>
      <c r="C3" s="5" t="n">
        <v>200000000</v>
      </c>
    </row>
    <row r="4" spans="1:3">
      <c r="A4" s="4" t="s">
        <v>270</v>
      </c>
      <c r="B4" s="8" t="n">
        <v>0.0001</v>
      </c>
      <c r="C4" s="8" t="n">
        <v>0.0001</v>
      </c>
    </row>
    <row r="5" spans="1:3">
      <c r="A5" s="4" t="s">
        <v>53</v>
      </c>
      <c r="B5" s="5" t="n">
        <v>39454821</v>
      </c>
      <c r="C5" s="5" t="n">
        <v>39300823</v>
      </c>
    </row>
    <row r="6" spans="1:3">
      <c r="A6" s="4" t="s">
        <v>54</v>
      </c>
      <c r="B6" s="5" t="n">
        <v>39454821</v>
      </c>
      <c r="C6" s="5" t="n">
        <v>39300823</v>
      </c>
    </row>
    <row r="7" spans="1:3">
      <c r="A7" s="4" t="s">
        <v>271</v>
      </c>
      <c r="B7" s="5" t="n">
        <v>1</v>
      </c>
    </row>
    <row r="8" spans="1:3">
      <c r="A8" s="4" t="s">
        <v>272</v>
      </c>
      <c r="B8" s="5" t="n">
        <v>10000000</v>
      </c>
      <c r="C8" s="5" t="n">
        <v>10000000</v>
      </c>
    </row>
    <row r="9" spans="1:3">
      <c r="A9" s="4" t="s">
        <v>273</v>
      </c>
      <c r="B9" s="8" t="n">
        <v>0.0001</v>
      </c>
      <c r="C9" s="8" t="n">
        <v>0.0001</v>
      </c>
    </row>
    <row r="10" spans="1:3">
      <c r="A10" s="4" t="s">
        <v>274</v>
      </c>
      <c r="B10" s="5" t="n">
        <v>0</v>
      </c>
      <c r="C10" s="5" t="n">
        <v>0</v>
      </c>
    </row>
    <row r="11" spans="1:3">
      <c r="A11" s="4" t="s">
        <v>275</v>
      </c>
      <c r="B11" s="5" t="n">
        <v>0</v>
      </c>
      <c r="C11"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76</v>
      </c>
      <c r="B1" s="2" t="s">
        <v>1</v>
      </c>
    </row>
    <row r="2" spans="1:3">
      <c r="B2" s="2" t="s">
        <v>2</v>
      </c>
      <c r="C2" s="2" t="s">
        <v>56</v>
      </c>
    </row>
    <row r="3" spans="1:3">
      <c r="A3" s="3" t="s">
        <v>277</v>
      </c>
    </row>
    <row r="4" spans="1:3">
      <c r="A4" s="4" t="s">
        <v>278</v>
      </c>
      <c r="B4" s="7" t="n">
        <v>3</v>
      </c>
      <c r="C4" s="9" t="n">
        <v>4.21</v>
      </c>
    </row>
    <row r="5" spans="1:3">
      <c r="A5" s="4" t="s">
        <v>279</v>
      </c>
      <c r="B5" s="7" t="n">
        <v>2997</v>
      </c>
    </row>
    <row r="6" spans="1:3">
      <c r="A6" s="4" t="s">
        <v>280</v>
      </c>
      <c r="B6" s="4" t="s">
        <v>281</v>
      </c>
    </row>
    <row r="7" spans="1:3">
      <c r="A7" s="4" t="s">
        <v>282</v>
      </c>
      <c r="B7" s="9" t="n">
        <v>2.13</v>
      </c>
      <c r="C7" s="9" t="n">
        <v>2.92</v>
      </c>
    </row>
    <row r="8" spans="1:3">
      <c r="A8" s="4" t="s">
        <v>283</v>
      </c>
      <c r="B8" s="7" t="n">
        <v>18</v>
      </c>
      <c r="C8" s="7" t="n">
        <v>202</v>
      </c>
    </row>
    <row r="9" spans="1:3">
      <c r="A9" s="4" t="s">
        <v>284</v>
      </c>
    </row>
    <row r="10" spans="1:3">
      <c r="A10" s="3" t="s">
        <v>277</v>
      </c>
    </row>
    <row r="11" spans="1:3">
      <c r="A11" s="4" t="s">
        <v>285</v>
      </c>
      <c r="B11" s="5" t="n">
        <v>14982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56</v>
      </c>
    </row>
    <row r="3" spans="1:3">
      <c r="A3" s="3" t="s">
        <v>277</v>
      </c>
    </row>
    <row r="4" spans="1:3">
      <c r="A4" s="4" t="s">
        <v>287</v>
      </c>
      <c r="B4" s="7" t="n">
        <v>365</v>
      </c>
      <c r="C4" s="7" t="n">
        <v>380</v>
      </c>
    </row>
    <row r="5" spans="1:3">
      <c r="A5" s="4" t="s">
        <v>61</v>
      </c>
    </row>
    <row r="6" spans="1:3">
      <c r="A6" s="3" t="s">
        <v>277</v>
      </c>
    </row>
    <row r="7" spans="1:3">
      <c r="A7" s="4" t="s">
        <v>287</v>
      </c>
      <c r="B7" s="5" t="n">
        <v>96</v>
      </c>
      <c r="C7" s="5" t="n">
        <v>44</v>
      </c>
    </row>
    <row r="8" spans="1:3">
      <c r="A8" s="4" t="s">
        <v>62</v>
      </c>
    </row>
    <row r="9" spans="1:3">
      <c r="A9" s="3" t="s">
        <v>277</v>
      </c>
    </row>
    <row r="10" spans="1:3">
      <c r="A10" s="4" t="s">
        <v>287</v>
      </c>
      <c r="B10" s="7" t="n">
        <v>269</v>
      </c>
      <c r="C10" s="7" t="n">
        <v>3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88</v>
      </c>
      <c r="B1" s="2" t="s">
        <v>1</v>
      </c>
    </row>
    <row r="2" spans="1:3">
      <c r="B2" s="2" t="s">
        <v>2</v>
      </c>
      <c r="C2" s="2" t="s">
        <v>56</v>
      </c>
    </row>
    <row r="3" spans="1:3">
      <c r="A3" s="3" t="s">
        <v>277</v>
      </c>
    </row>
    <row r="4" spans="1:3">
      <c r="A4" s="4" t="s">
        <v>289</v>
      </c>
      <c r="B4" s="4" t="s">
        <v>290</v>
      </c>
    </row>
    <row r="5" spans="1:3">
      <c r="A5" s="4" t="s">
        <v>291</v>
      </c>
      <c r="B5" s="4" t="s">
        <v>292</v>
      </c>
    </row>
    <row r="6" spans="1:3">
      <c r="A6" s="4" t="s">
        <v>293</v>
      </c>
      <c r="B6" s="4" t="s">
        <v>294</v>
      </c>
      <c r="C6" s="4" t="s">
        <v>294</v>
      </c>
    </row>
    <row r="7" spans="1:3">
      <c r="A7" s="4" t="s">
        <v>295</v>
      </c>
      <c r="B7" s="4" t="s">
        <v>296</v>
      </c>
      <c r="C7" s="4" t="s">
        <v>296</v>
      </c>
    </row>
    <row r="8" spans="1:3">
      <c r="A8" s="4" t="s">
        <v>297</v>
      </c>
    </row>
    <row r="9" spans="1:3">
      <c r="A9" s="3" t="s">
        <v>277</v>
      </c>
    </row>
    <row r="10" spans="1:3">
      <c r="A10" s="4" t="s">
        <v>298</v>
      </c>
      <c r="B10" s="4" t="s">
        <v>299</v>
      </c>
      <c r="C10" s="4" t="s">
        <v>300</v>
      </c>
    </row>
    <row r="11" spans="1:3">
      <c r="A11" s="4" t="s">
        <v>289</v>
      </c>
      <c r="C11" s="4" t="s">
        <v>301</v>
      </c>
    </row>
    <row r="12" spans="1:3">
      <c r="A12" s="4" t="s">
        <v>291</v>
      </c>
      <c r="C12" s="4" t="s">
        <v>302</v>
      </c>
    </row>
    <row r="13" spans="1:3">
      <c r="A13" s="4" t="s">
        <v>303</v>
      </c>
    </row>
    <row r="14" spans="1:3">
      <c r="A14" s="3" t="s">
        <v>277</v>
      </c>
    </row>
    <row r="15" spans="1:3">
      <c r="A15" s="4" t="s">
        <v>298</v>
      </c>
      <c r="B15" s="4" t="s">
        <v>304</v>
      </c>
      <c r="C15" s="4" t="s">
        <v>305</v>
      </c>
    </row>
    <row r="16" spans="1:3">
      <c r="A16" s="4" t="s">
        <v>289</v>
      </c>
      <c r="C16" s="4" t="s">
        <v>306</v>
      </c>
    </row>
    <row r="17" spans="1:3">
      <c r="A17" s="4" t="s">
        <v>291</v>
      </c>
      <c r="C17" s="4" t="s">
        <v>307</v>
      </c>
    </row>
    <row r="18" spans="1:3">
      <c r="A18" s="4" t="s">
        <v>308</v>
      </c>
    </row>
    <row r="19" spans="1:3">
      <c r="A19" s="3" t="s">
        <v>277</v>
      </c>
    </row>
    <row r="20" spans="1:3">
      <c r="A20" s="4" t="s">
        <v>289</v>
      </c>
      <c r="C20" s="4" t="s">
        <v>309</v>
      </c>
    </row>
    <row r="21" spans="1:3">
      <c r="A21" s="4" t="s">
        <v>291</v>
      </c>
      <c r="C21" s="4" t="s">
        <v>3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36</v>
      </c>
      <c r="C4" s="7" t="n">
        <v>2432</v>
      </c>
    </row>
    <row r="5" spans="1:3">
      <c r="A5" s="4" t="s">
        <v>59</v>
      </c>
      <c r="B5" s="5" t="n">
        <v>36</v>
      </c>
      <c r="C5" s="5" t="n">
        <v>2432</v>
      </c>
    </row>
    <row r="6" spans="1:3">
      <c r="A6" s="3" t="s">
        <v>60</v>
      </c>
    </row>
    <row r="7" spans="1:3">
      <c r="A7" s="4" t="s">
        <v>61</v>
      </c>
      <c r="B7" s="5" t="n">
        <v>3275</v>
      </c>
      <c r="C7" s="5" t="n">
        <v>3488</v>
      </c>
    </row>
    <row r="8" spans="1:3">
      <c r="A8" s="4" t="s">
        <v>62</v>
      </c>
      <c r="B8" s="5" t="n">
        <v>2045</v>
      </c>
      <c r="C8" s="5" t="n">
        <v>1426</v>
      </c>
    </row>
    <row r="9" spans="1:3">
      <c r="A9" s="4" t="s">
        <v>63</v>
      </c>
      <c r="B9" s="5" t="n">
        <v>5320</v>
      </c>
      <c r="C9" s="5" t="n">
        <v>4914</v>
      </c>
    </row>
    <row r="10" spans="1:3">
      <c r="A10" s="4" t="s">
        <v>64</v>
      </c>
      <c r="B10" s="5" t="n">
        <v>-5284</v>
      </c>
      <c r="C10" s="5" t="n">
        <v>-2482</v>
      </c>
    </row>
    <row r="11" spans="1:3">
      <c r="A11" s="3" t="s">
        <v>65</v>
      </c>
    </row>
    <row r="12" spans="1:3">
      <c r="A12" s="4" t="s">
        <v>66</v>
      </c>
      <c r="B12" s="5" t="n">
        <v>-161</v>
      </c>
      <c r="C12" s="5" t="n">
        <v>-204</v>
      </c>
    </row>
    <row r="13" spans="1:3">
      <c r="A13" s="4" t="s">
        <v>67</v>
      </c>
      <c r="B13" s="5" t="n">
        <v>-64</v>
      </c>
      <c r="C13" s="5" t="n">
        <v>34</v>
      </c>
    </row>
    <row r="14" spans="1:3">
      <c r="A14" s="4" t="s">
        <v>68</v>
      </c>
      <c r="B14" s="5" t="n">
        <v>-225</v>
      </c>
      <c r="C14" s="5" t="n">
        <v>-170</v>
      </c>
    </row>
    <row r="15" spans="1:3">
      <c r="A15" s="4" t="s">
        <v>69</v>
      </c>
      <c r="B15" s="7" t="n">
        <v>-5509</v>
      </c>
      <c r="C15" s="7" t="n">
        <v>-2652</v>
      </c>
    </row>
    <row r="16" spans="1:3">
      <c r="A16" s="4" t="s">
        <v>70</v>
      </c>
      <c r="B16" s="9" t="n">
        <v>-0.14</v>
      </c>
      <c r="C16" s="9" t="n">
        <v>-15.62</v>
      </c>
    </row>
    <row r="17" spans="1:3">
      <c r="A17" s="4" t="s">
        <v>71</v>
      </c>
      <c r="B17" s="5" t="n">
        <v>39357289</v>
      </c>
      <c r="C17" s="5" t="n">
        <v>1697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6</v>
      </c>
    </row>
    <row r="2" spans="1:3">
      <c r="A2" s="3" t="s">
        <v>277</v>
      </c>
    </row>
    <row r="3" spans="1:3">
      <c r="A3" s="4" t="s">
        <v>278</v>
      </c>
      <c r="B3" s="7" t="n">
        <v>3</v>
      </c>
      <c r="C3" s="9" t="n">
        <v>4.21</v>
      </c>
    </row>
    <row r="4" spans="1:3">
      <c r="A4" s="4" t="s">
        <v>312</v>
      </c>
      <c r="B4" s="7" t="n">
        <v>3</v>
      </c>
      <c r="C4" s="9" t="n">
        <v>4.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3</v>
      </c>
      <c r="B1" s="2" t="s">
        <v>1</v>
      </c>
      <c r="C1" s="2" t="s">
        <v>314</v>
      </c>
    </row>
    <row r="2" spans="1:3">
      <c r="B2" s="2" t="s">
        <v>2</v>
      </c>
      <c r="C2" s="2" t="s">
        <v>23</v>
      </c>
    </row>
    <row r="3" spans="1:3">
      <c r="A3" s="3" t="s">
        <v>315</v>
      </c>
    </row>
    <row r="4" spans="1:3">
      <c r="A4" s="4" t="s">
        <v>316</v>
      </c>
      <c r="B4" s="5" t="n">
        <v>3672620</v>
      </c>
    </row>
    <row r="5" spans="1:3">
      <c r="A5" s="4" t="s">
        <v>317</v>
      </c>
      <c r="B5" s="5" t="n">
        <v>674279</v>
      </c>
    </row>
    <row r="6" spans="1:3">
      <c r="A6" s="4" t="s">
        <v>318</v>
      </c>
      <c r="B6" s="5" t="n">
        <v>-8532</v>
      </c>
    </row>
    <row r="7" spans="1:3">
      <c r="A7" s="4" t="s">
        <v>319</v>
      </c>
      <c r="B7" s="5" t="n">
        <v>-2638</v>
      </c>
    </row>
    <row r="8" spans="1:3">
      <c r="A8" s="4" t="s">
        <v>320</v>
      </c>
      <c r="B8" s="5" t="n">
        <v>4335729</v>
      </c>
      <c r="C8" s="5" t="n">
        <v>3672620</v>
      </c>
    </row>
    <row r="9" spans="1:3">
      <c r="A9" s="3" t="s">
        <v>321</v>
      </c>
    </row>
    <row r="10" spans="1:3">
      <c r="A10" s="4" t="s">
        <v>322</v>
      </c>
      <c r="B10" s="9" t="n">
        <v>1.79</v>
      </c>
    </row>
    <row r="11" spans="1:3">
      <c r="A11" s="4" t="s">
        <v>323</v>
      </c>
      <c r="B11" s="5" t="n">
        <v>3</v>
      </c>
    </row>
    <row r="12" spans="1:3">
      <c r="A12" s="4" t="s">
        <v>324</v>
      </c>
      <c r="B12" s="10" t="n">
        <v>0.86</v>
      </c>
    </row>
    <row r="13" spans="1:3">
      <c r="A13" s="4" t="s">
        <v>325</v>
      </c>
      <c r="B13" s="10" t="n">
        <v>1.03</v>
      </c>
    </row>
    <row r="14" spans="1:3">
      <c r="A14" s="4" t="s">
        <v>326</v>
      </c>
      <c r="B14" s="9" t="n">
        <v>1.98</v>
      </c>
      <c r="C14" s="9" t="n">
        <v>1.79</v>
      </c>
    </row>
    <row r="15" spans="1:3">
      <c r="A15" s="3" t="s">
        <v>327</v>
      </c>
    </row>
    <row r="16" spans="1:3">
      <c r="A16" s="4" t="s">
        <v>328</v>
      </c>
      <c r="B16" s="4" t="s">
        <v>329</v>
      </c>
      <c r="C16" s="4" t="s">
        <v>329</v>
      </c>
    </row>
    <row r="17" spans="1:3">
      <c r="A17" s="4" t="s">
        <v>330</v>
      </c>
      <c r="B17" s="7" t="n">
        <v>5221</v>
      </c>
      <c r="C17" s="7" t="n">
        <v>5221</v>
      </c>
    </row>
    <row r="18" spans="1:3">
      <c r="A18" s="4" t="s">
        <v>331</v>
      </c>
      <c r="B18" s="5" t="n">
        <v>2597078</v>
      </c>
    </row>
    <row r="19" spans="1:3">
      <c r="A19" s="4" t="s">
        <v>332</v>
      </c>
      <c r="B19" s="9" t="n">
        <v>1.51</v>
      </c>
    </row>
    <row r="20" spans="1:3">
      <c r="A20" s="4" t="s">
        <v>333</v>
      </c>
      <c r="B20" s="4" t="s">
        <v>334</v>
      </c>
    </row>
    <row r="21" spans="1:3">
      <c r="A21" s="4" t="s">
        <v>335</v>
      </c>
      <c r="B21" s="7" t="n">
        <v>4245</v>
      </c>
    </row>
    <row r="22" spans="1:3">
      <c r="A22" s="4" t="s">
        <v>336</v>
      </c>
      <c r="B22" s="5" t="n">
        <v>3916640</v>
      </c>
    </row>
    <row r="23" spans="1:3">
      <c r="A23" s="4" t="s">
        <v>337</v>
      </c>
      <c r="B23" s="9" t="n">
        <v>2.11</v>
      </c>
    </row>
    <row r="24" spans="1:3">
      <c r="A24" s="4" t="s">
        <v>338</v>
      </c>
      <c r="B24" s="4" t="s">
        <v>329</v>
      </c>
    </row>
    <row r="25" spans="1:3">
      <c r="A25" s="4" t="s">
        <v>339</v>
      </c>
      <c r="B25" s="7" t="n">
        <v>51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0</v>
      </c>
      <c r="B1" s="2" t="s">
        <v>1</v>
      </c>
    </row>
    <row r="2" spans="1:3">
      <c r="B2" s="2" t="s">
        <v>2</v>
      </c>
      <c r="C2" s="2" t="s">
        <v>56</v>
      </c>
    </row>
    <row r="3" spans="1:3">
      <c r="A3" s="3" t="s">
        <v>136</v>
      </c>
    </row>
    <row r="4" spans="1:3">
      <c r="A4" s="4" t="s">
        <v>341</v>
      </c>
      <c r="B4" s="7" t="n">
        <v>0</v>
      </c>
      <c r="C4" s="7" t="n">
        <v>0</v>
      </c>
    </row>
    <row r="5" spans="1:3">
      <c r="A5" s="4" t="s">
        <v>342</v>
      </c>
      <c r="B5" s="4" t="s">
        <v>296</v>
      </c>
      <c r="C5" s="4" t="s">
        <v>2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56</v>
      </c>
    </row>
    <row r="3" spans="1:3">
      <c r="A3" s="3" t="s">
        <v>139</v>
      </c>
    </row>
    <row r="4" spans="1:3">
      <c r="A4" s="4" t="s">
        <v>69</v>
      </c>
      <c r="B4" s="7" t="n">
        <v>-5509</v>
      </c>
      <c r="C4" s="7" t="n">
        <v>-2652</v>
      </c>
    </row>
    <row r="5" spans="1:3">
      <c r="A5" s="4" t="s">
        <v>344</v>
      </c>
      <c r="B5" s="5" t="n">
        <v>39357289</v>
      </c>
      <c r="C5" s="5" t="n">
        <v>169794</v>
      </c>
    </row>
    <row r="6" spans="1:3">
      <c r="A6" s="4" t="s">
        <v>345</v>
      </c>
      <c r="B6" s="9" t="n">
        <v>-0.14</v>
      </c>
      <c r="C6" s="9" t="n">
        <v>-15.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56</v>
      </c>
    </row>
    <row r="3" spans="1:3">
      <c r="A3" s="4" t="s">
        <v>347</v>
      </c>
    </row>
    <row r="4" spans="1:3">
      <c r="A4" s="3" t="s">
        <v>348</v>
      </c>
    </row>
    <row r="5" spans="1:3">
      <c r="A5" s="4" t="s">
        <v>349</v>
      </c>
      <c r="B5" s="5" t="n">
        <v>4335729</v>
      </c>
      <c r="C5" s="5" t="n">
        <v>3683826</v>
      </c>
    </row>
    <row r="6" spans="1:3">
      <c r="A6" s="4" t="s">
        <v>350</v>
      </c>
    </row>
    <row r="7" spans="1:3">
      <c r="A7" s="3" t="s">
        <v>348</v>
      </c>
    </row>
    <row r="8" spans="1:3">
      <c r="A8" s="4" t="s">
        <v>349</v>
      </c>
      <c r="B8" s="5" t="n">
        <v>413320</v>
      </c>
      <c r="C8"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22</v>
      </c>
    </row>
    <row r="3" spans="1:2">
      <c r="A3" s="3" t="s">
        <v>352</v>
      </c>
    </row>
    <row r="4" spans="1:2">
      <c r="A4" s="4" t="s">
        <v>353</v>
      </c>
      <c r="B4" s="7" t="n">
        <v>50</v>
      </c>
    </row>
    <row r="5" spans="1:2">
      <c r="A5" s="4" t="s">
        <v>354</v>
      </c>
      <c r="B5" s="7" t="n">
        <v>94</v>
      </c>
    </row>
    <row r="6" spans="1:2">
      <c r="A6" s="4" t="s">
        <v>355</v>
      </c>
    </row>
    <row r="7" spans="1:2">
      <c r="A7" s="3" t="s">
        <v>352</v>
      </c>
    </row>
    <row r="8" spans="1:2">
      <c r="A8" s="4" t="s">
        <v>356</v>
      </c>
      <c r="B8" s="4" t="s">
        <v>357</v>
      </c>
    </row>
    <row r="9" spans="1:2">
      <c r="A9" s="4" t="s">
        <v>358</v>
      </c>
      <c r="B9" s="4" t="s">
        <v>359</v>
      </c>
    </row>
    <row r="10" spans="1:2">
      <c r="A10" s="4" t="s">
        <v>360</v>
      </c>
      <c r="B10" s="4" t="s">
        <v>361</v>
      </c>
    </row>
    <row r="11" spans="1:2">
      <c r="A11" s="4" t="s">
        <v>362</v>
      </c>
      <c r="B11"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63</v>
      </c>
      <c r="B1" s="2" t="s">
        <v>1</v>
      </c>
    </row>
    <row r="2" spans="1:2">
      <c r="B2" s="2" t="s">
        <v>2</v>
      </c>
    </row>
    <row r="3" spans="1:2">
      <c r="A3" s="3" t="s">
        <v>364</v>
      </c>
    </row>
    <row r="4" spans="1:2">
      <c r="A4" s="4" t="s">
        <v>356</v>
      </c>
      <c r="B4" s="4" t="s">
        <v>357</v>
      </c>
    </row>
    <row r="5" spans="1:2">
      <c r="A5" s="4" t="s">
        <v>358</v>
      </c>
      <c r="B5" s="4" t="s">
        <v>359</v>
      </c>
    </row>
    <row r="6" spans="1:2">
      <c r="A6" s="4" t="s">
        <v>360</v>
      </c>
      <c r="B6" s="4" t="s">
        <v>361</v>
      </c>
    </row>
    <row r="7" spans="1:2">
      <c r="A7" s="4" t="s">
        <v>362</v>
      </c>
      <c r="B7" s="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222</v>
      </c>
    </row>
    <row r="3" spans="1:2">
      <c r="A3" s="3" t="s">
        <v>366</v>
      </c>
    </row>
    <row r="4" spans="1:2">
      <c r="A4" s="4" t="s">
        <v>367</v>
      </c>
      <c r="B4" s="7" t="n">
        <v>523</v>
      </c>
    </row>
    <row r="5" spans="1:2">
      <c r="A5" s="4" t="s">
        <v>368</v>
      </c>
      <c r="B5" s="5" t="n">
        <v>128</v>
      </c>
    </row>
    <row r="6" spans="1:2">
      <c r="A6" s="4" t="s">
        <v>369</v>
      </c>
      <c r="B6" s="7" t="n">
        <v>6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370</v>
      </c>
      <c r="B1" s="2" t="s">
        <v>1</v>
      </c>
      <c r="C1" s="2" t="s">
        <v>371</v>
      </c>
    </row>
    <row r="2" spans="1:5">
      <c r="B2" s="2" t="s">
        <v>372</v>
      </c>
      <c r="C2" s="2" t="s">
        <v>2</v>
      </c>
      <c r="D2" s="2" t="s">
        <v>23</v>
      </c>
      <c r="E2" s="2" t="s">
        <v>373</v>
      </c>
    </row>
    <row r="3" spans="1:5">
      <c r="A3" s="3" t="s">
        <v>374</v>
      </c>
    </row>
    <row r="4" spans="1:5">
      <c r="A4" s="4" t="s">
        <v>375</v>
      </c>
      <c r="B4" s="4" t="s">
        <v>304</v>
      </c>
    </row>
    <row r="5" spans="1:5">
      <c r="A5" s="4" t="s">
        <v>376</v>
      </c>
      <c r="C5" s="7" t="n">
        <v>46</v>
      </c>
      <c r="D5" s="7" t="n">
        <v>48</v>
      </c>
      <c r="E5" s="7" t="n">
        <v>52</v>
      </c>
    </row>
    <row r="6" spans="1:5">
      <c r="A6" s="4" t="s">
        <v>377</v>
      </c>
      <c r="C6" s="7" t="n">
        <v>3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56</v>
      </c>
    </row>
    <row r="3" spans="1:3">
      <c r="A3" s="3" t="s">
        <v>145</v>
      </c>
    </row>
    <row r="4" spans="1:3">
      <c r="A4" s="4" t="s">
        <v>379</v>
      </c>
      <c r="B4" s="7" t="n">
        <v>83</v>
      </c>
      <c r="C4" s="7" t="n">
        <v>83</v>
      </c>
    </row>
    <row r="5" spans="1:3">
      <c r="A5" s="4" t="s">
        <v>380</v>
      </c>
      <c r="B5" s="5" t="n">
        <v>89</v>
      </c>
      <c r="C5" s="5" t="n">
        <v>77</v>
      </c>
    </row>
    <row r="6" spans="1:3">
      <c r="A6" s="4" t="s">
        <v>381</v>
      </c>
      <c r="B6" s="7" t="n">
        <v>172</v>
      </c>
      <c r="C6" s="7" t="n">
        <v>1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20"/>
  </cols>
  <sheetData>
    <row r="1" spans="1:5">
      <c r="A1" s="1" t="s">
        <v>72</v>
      </c>
      <c r="B1" s="2" t="s">
        <v>73</v>
      </c>
      <c r="C1" s="2" t="s">
        <v>74</v>
      </c>
      <c r="D1" s="2" t="s">
        <v>75</v>
      </c>
      <c r="E1" s="2" t="s">
        <v>76</v>
      </c>
    </row>
    <row r="2" spans="1:5">
      <c r="A2" s="3" t="s">
        <v>77</v>
      </c>
    </row>
    <row r="3" spans="1:5">
      <c r="A3" s="4" t="s">
        <v>78</v>
      </c>
      <c r="B3" s="7" t="n">
        <v>1034</v>
      </c>
      <c r="E3" s="7" t="n">
        <v>1034</v>
      </c>
    </row>
    <row r="4" spans="1:5">
      <c r="A4" s="4" t="s">
        <v>79</v>
      </c>
      <c r="C4" s="5" t="n">
        <v>39300823</v>
      </c>
    </row>
    <row r="5" spans="1:5">
      <c r="A5" s="4" t="s">
        <v>80</v>
      </c>
      <c r="B5" s="5" t="n">
        <v>19975</v>
      </c>
      <c r="C5" s="7" t="n">
        <v>4</v>
      </c>
      <c r="D5" s="7" t="n">
        <v>53586</v>
      </c>
      <c r="E5" s="5" t="n">
        <v>-33615</v>
      </c>
    </row>
    <row r="6" spans="1:5">
      <c r="A6" s="4" t="s">
        <v>81</v>
      </c>
      <c r="B6" s="7" t="n">
        <v>21009</v>
      </c>
      <c r="C6" s="7" t="n">
        <v>4</v>
      </c>
      <c r="D6" s="5" t="n">
        <v>53586</v>
      </c>
      <c r="E6" s="5" t="n">
        <v>-32581</v>
      </c>
    </row>
    <row r="7" spans="1:5">
      <c r="A7" s="3" t="s">
        <v>77</v>
      </c>
    </row>
    <row r="8" spans="1:5">
      <c r="A8" s="4" t="s">
        <v>82</v>
      </c>
      <c r="B8" s="5" t="n">
        <v>8532</v>
      </c>
      <c r="C8" s="5" t="n">
        <v>8532</v>
      </c>
    </row>
    <row r="9" spans="1:5">
      <c r="A9" s="4" t="s">
        <v>83</v>
      </c>
      <c r="B9" s="7" t="n">
        <v>7</v>
      </c>
      <c r="D9" s="5" t="n">
        <v>7</v>
      </c>
    </row>
    <row r="10" spans="1:5">
      <c r="A10" s="4" t="s">
        <v>84</v>
      </c>
      <c r="B10" s="5" t="n">
        <v>365</v>
      </c>
      <c r="D10" s="5" t="n">
        <v>365</v>
      </c>
    </row>
    <row r="11" spans="1:5">
      <c r="A11" s="4" t="s">
        <v>85</v>
      </c>
      <c r="C11" s="5" t="n">
        <v>145466</v>
      </c>
    </row>
    <row r="12" spans="1:5">
      <c r="A12" s="4" t="s">
        <v>86</v>
      </c>
      <c r="B12" s="5" t="n">
        <v>436</v>
      </c>
      <c r="D12" s="5" t="n">
        <v>436</v>
      </c>
    </row>
    <row r="13" spans="1:5">
      <c r="A13" s="4" t="s">
        <v>69</v>
      </c>
      <c r="B13" s="5" t="n">
        <v>-5509</v>
      </c>
      <c r="E13" s="5" t="n">
        <v>-5509</v>
      </c>
    </row>
    <row r="14" spans="1:5">
      <c r="A14" s="4" t="s">
        <v>87</v>
      </c>
      <c r="C14" s="5" t="n">
        <v>39454821</v>
      </c>
    </row>
    <row r="15" spans="1:5">
      <c r="A15" s="4" t="s">
        <v>88</v>
      </c>
      <c r="B15" s="7" t="n">
        <v>16308</v>
      </c>
      <c r="C15" s="7" t="n">
        <v>4</v>
      </c>
      <c r="D15" s="7" t="n">
        <v>54394</v>
      </c>
      <c r="E15" s="7" t="n">
        <v>-380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222</v>
      </c>
    </row>
    <row r="2" spans="1:2">
      <c r="A2" s="3" t="s">
        <v>145</v>
      </c>
    </row>
    <row r="3" spans="1:2">
      <c r="A3" s="5" t="n">
        <v>2018</v>
      </c>
      <c r="B3" s="7" t="n">
        <v>256</v>
      </c>
    </row>
    <row r="4" spans="1:2">
      <c r="A4" s="5" t="n">
        <v>2019</v>
      </c>
      <c r="B4" s="5" t="n">
        <v>347</v>
      </c>
    </row>
    <row r="5" spans="1:2">
      <c r="A5" s="5" t="n">
        <v>2020</v>
      </c>
      <c r="B5" s="5" t="n">
        <v>353</v>
      </c>
    </row>
    <row r="6" spans="1:2">
      <c r="A6" s="5" t="n">
        <v>2021</v>
      </c>
      <c r="B6" s="5" t="n">
        <v>59</v>
      </c>
    </row>
    <row r="7" spans="1:2">
      <c r="A7" s="4" t="s">
        <v>383</v>
      </c>
      <c r="B7" s="5" t="n">
        <v>0</v>
      </c>
    </row>
    <row r="8" spans="1:2">
      <c r="A8" s="4" t="s">
        <v>73</v>
      </c>
      <c r="B8" s="7" t="n">
        <v>10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384</v>
      </c>
      <c r="B1" s="2" t="s">
        <v>385</v>
      </c>
      <c r="C1" s="2" t="s">
        <v>386</v>
      </c>
      <c r="D1" s="2" t="s">
        <v>2</v>
      </c>
      <c r="E1" s="2" t="s">
        <v>56</v>
      </c>
      <c r="F1" s="2" t="s">
        <v>23</v>
      </c>
    </row>
    <row r="2" spans="1:6">
      <c r="A2" s="3" t="s">
        <v>387</v>
      </c>
    </row>
    <row r="3" spans="1:6">
      <c r="A3" s="4" t="s">
        <v>27</v>
      </c>
      <c r="D3" s="7" t="n">
        <v>21</v>
      </c>
      <c r="F3" s="7" t="n">
        <v>17</v>
      </c>
    </row>
    <row r="4" spans="1:6">
      <c r="A4" s="4" t="s">
        <v>388</v>
      </c>
    </row>
    <row r="5" spans="1:6">
      <c r="A5" s="3" t="s">
        <v>387</v>
      </c>
    </row>
    <row r="6" spans="1:6">
      <c r="A6" s="4" t="s">
        <v>389</v>
      </c>
      <c r="D6" s="5" t="n">
        <v>25</v>
      </c>
      <c r="E6" s="7" t="n">
        <v>25</v>
      </c>
    </row>
    <row r="7" spans="1:6">
      <c r="A7" s="4" t="s">
        <v>390</v>
      </c>
    </row>
    <row r="8" spans="1:6">
      <c r="A8" s="3" t="s">
        <v>387</v>
      </c>
    </row>
    <row r="9" spans="1:6">
      <c r="A9" s="4" t="s">
        <v>391</v>
      </c>
      <c r="B9" s="7" t="n">
        <v>3</v>
      </c>
      <c r="C9" s="7" t="n">
        <v>8</v>
      </c>
    </row>
    <row r="10" spans="1:6">
      <c r="A10" s="4" t="s">
        <v>27</v>
      </c>
      <c r="D10" s="7" t="n">
        <v>21</v>
      </c>
      <c r="F10" s="7"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56</v>
      </c>
    </row>
    <row r="3" spans="1:3">
      <c r="A3" s="3" t="s">
        <v>387</v>
      </c>
    </row>
    <row r="4" spans="1:3">
      <c r="A4" s="4" t="s">
        <v>393</v>
      </c>
      <c r="B4" s="7" t="n">
        <v>4</v>
      </c>
      <c r="C4" s="7" t="n">
        <v>5</v>
      </c>
    </row>
    <row r="5" spans="1:3">
      <c r="A5" s="4" t="s">
        <v>394</v>
      </c>
    </row>
    <row r="6" spans="1:3">
      <c r="A6" s="3" t="s">
        <v>387</v>
      </c>
    </row>
    <row r="7" spans="1:3">
      <c r="A7" s="4" t="s">
        <v>393</v>
      </c>
      <c r="B7" s="5" t="n">
        <v>3</v>
      </c>
      <c r="C7" s="5" t="n">
        <v>3</v>
      </c>
    </row>
    <row r="8" spans="1:3">
      <c r="A8" s="4" t="s">
        <v>395</v>
      </c>
    </row>
    <row r="9" spans="1:3">
      <c r="A9" s="3" t="s">
        <v>387</v>
      </c>
    </row>
    <row r="10" spans="1:3">
      <c r="A10" s="4" t="s">
        <v>393</v>
      </c>
      <c r="B10" s="7" t="n">
        <v>1</v>
      </c>
      <c r="C10"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6</v>
      </c>
    </row>
    <row r="3" spans="1:3">
      <c r="A3" s="3" t="s">
        <v>90</v>
      </c>
    </row>
    <row r="4" spans="1:3">
      <c r="A4" s="4" t="s">
        <v>69</v>
      </c>
      <c r="B4" s="7" t="n">
        <v>-5509</v>
      </c>
      <c r="C4" s="7" t="n">
        <v>-2652</v>
      </c>
    </row>
    <row r="5" spans="1:3">
      <c r="A5" s="3" t="s">
        <v>91</v>
      </c>
    </row>
    <row r="6" spans="1:3">
      <c r="A6" s="4" t="s">
        <v>92</v>
      </c>
      <c r="B6" s="5" t="n">
        <v>86</v>
      </c>
      <c r="C6" s="5" t="n">
        <v>38</v>
      </c>
    </row>
    <row r="7" spans="1:3">
      <c r="A7" s="4" t="s">
        <v>84</v>
      </c>
      <c r="B7" s="5" t="n">
        <v>365</v>
      </c>
      <c r="C7" s="5" t="n">
        <v>380</v>
      </c>
    </row>
    <row r="8" spans="1:3">
      <c r="A8" s="4" t="s">
        <v>93</v>
      </c>
      <c r="B8" s="5" t="n">
        <v>24</v>
      </c>
      <c r="C8" s="5" t="n">
        <v>50</v>
      </c>
    </row>
    <row r="9" spans="1:3">
      <c r="A9" s="4" t="s">
        <v>94</v>
      </c>
      <c r="B9" s="5" t="n">
        <v>73</v>
      </c>
      <c r="C9" s="5" t="n">
        <v>0</v>
      </c>
    </row>
    <row r="10" spans="1:3">
      <c r="A10" s="4" t="s">
        <v>95</v>
      </c>
      <c r="B10" s="5" t="n">
        <v>128</v>
      </c>
      <c r="C10" s="5" t="n">
        <v>-38</v>
      </c>
    </row>
    <row r="11" spans="1:3">
      <c r="A11" s="3" t="s">
        <v>96</v>
      </c>
    </row>
    <row r="12" spans="1:3">
      <c r="A12" s="4" t="s">
        <v>97</v>
      </c>
      <c r="B12" s="5" t="n">
        <v>8</v>
      </c>
      <c r="C12" s="5" t="n">
        <v>-449</v>
      </c>
    </row>
    <row r="13" spans="1:3">
      <c r="A13" s="4" t="s">
        <v>27</v>
      </c>
      <c r="B13" s="5" t="n">
        <v>-4</v>
      </c>
      <c r="C13" s="5" t="n">
        <v>-5</v>
      </c>
    </row>
    <row r="14" spans="1:3">
      <c r="A14" s="4" t="s">
        <v>98</v>
      </c>
      <c r="B14" s="5" t="n">
        <v>311</v>
      </c>
      <c r="C14" s="5" t="n">
        <v>-556</v>
      </c>
    </row>
    <row r="15" spans="1:3">
      <c r="A15" s="4" t="s">
        <v>99</v>
      </c>
      <c r="B15" s="5" t="n">
        <v>0</v>
      </c>
      <c r="C15" s="5" t="n">
        <v>-241</v>
      </c>
    </row>
    <row r="16" spans="1:3">
      <c r="A16" s="4" t="s">
        <v>31</v>
      </c>
      <c r="B16" s="5" t="n">
        <v>0</v>
      </c>
      <c r="C16" s="5" t="n">
        <v>-19</v>
      </c>
    </row>
    <row r="17" spans="1:3">
      <c r="A17" s="4" t="s">
        <v>35</v>
      </c>
      <c r="B17" s="5" t="n">
        <v>-120</v>
      </c>
      <c r="C17" s="5" t="n">
        <v>58</v>
      </c>
    </row>
    <row r="18" spans="1:3">
      <c r="A18" s="4" t="s">
        <v>36</v>
      </c>
      <c r="B18" s="5" t="n">
        <v>-8</v>
      </c>
      <c r="C18" s="5" t="n">
        <v>-1581</v>
      </c>
    </row>
    <row r="19" spans="1:3">
      <c r="A19" s="4" t="s">
        <v>100</v>
      </c>
      <c r="B19" s="5" t="n">
        <v>0</v>
      </c>
      <c r="C19" s="5" t="n">
        <v>-1982</v>
      </c>
    </row>
    <row r="20" spans="1:3">
      <c r="A20" s="4" t="s">
        <v>41</v>
      </c>
      <c r="B20" s="5" t="n">
        <v>-1</v>
      </c>
      <c r="C20" s="5" t="n">
        <v>0</v>
      </c>
    </row>
    <row r="21" spans="1:3">
      <c r="A21" s="4" t="s">
        <v>101</v>
      </c>
      <c r="B21" s="5" t="n">
        <v>-4647</v>
      </c>
      <c r="C21" s="5" t="n">
        <v>-6997</v>
      </c>
    </row>
    <row r="22" spans="1:3">
      <c r="A22" s="3" t="s">
        <v>102</v>
      </c>
    </row>
    <row r="23" spans="1:3">
      <c r="A23" s="4" t="s">
        <v>103</v>
      </c>
      <c r="B23" s="5" t="n">
        <v>0</v>
      </c>
      <c r="C23" s="5" t="n">
        <v>-245</v>
      </c>
    </row>
    <row r="24" spans="1:3">
      <c r="A24" s="4" t="s">
        <v>104</v>
      </c>
      <c r="B24" s="5" t="n">
        <v>0</v>
      </c>
      <c r="C24" s="5" t="n">
        <v>-245</v>
      </c>
    </row>
    <row r="25" spans="1:3">
      <c r="A25" s="3" t="s">
        <v>105</v>
      </c>
    </row>
    <row r="26" spans="1:3">
      <c r="A26" s="4" t="s">
        <v>106</v>
      </c>
      <c r="B26" s="5" t="n">
        <v>7</v>
      </c>
      <c r="C26" s="5" t="n">
        <v>43</v>
      </c>
    </row>
    <row r="27" spans="1:3">
      <c r="A27" s="4" t="s">
        <v>107</v>
      </c>
      <c r="B27" s="5" t="n">
        <v>7</v>
      </c>
      <c r="C27" s="5" t="n">
        <v>43</v>
      </c>
    </row>
    <row r="28" spans="1:3">
      <c r="A28" s="4" t="s">
        <v>108</v>
      </c>
      <c r="B28" s="5" t="n">
        <v>-4640</v>
      </c>
      <c r="C28" s="5" t="n">
        <v>-7199</v>
      </c>
    </row>
    <row r="29" spans="1:3">
      <c r="A29" s="4" t="s">
        <v>109</v>
      </c>
      <c r="B29" s="5" t="n">
        <v>25764</v>
      </c>
      <c r="C29" s="5" t="n">
        <v>19623</v>
      </c>
    </row>
    <row r="30" spans="1:3">
      <c r="A30" s="4" t="s">
        <v>110</v>
      </c>
      <c r="B30" s="5" t="n">
        <v>21124</v>
      </c>
      <c r="C30" s="5" t="n">
        <v>12424</v>
      </c>
    </row>
    <row r="31" spans="1:3">
      <c r="A31" s="3" t="s">
        <v>111</v>
      </c>
    </row>
    <row r="32" spans="1:3">
      <c r="A32" s="4" t="s">
        <v>112</v>
      </c>
      <c r="B32" s="5" t="n">
        <v>436</v>
      </c>
      <c r="C32" s="5" t="n">
        <v>0</v>
      </c>
    </row>
    <row r="33" spans="1:3">
      <c r="A33" s="4" t="s">
        <v>113</v>
      </c>
      <c r="B33" s="5" t="n">
        <v>0</v>
      </c>
      <c r="C33" s="5" t="n">
        <v>733</v>
      </c>
    </row>
    <row r="34" spans="1:3">
      <c r="A34" s="4" t="s">
        <v>114</v>
      </c>
      <c r="B34" s="7" t="n">
        <v>45</v>
      </c>
      <c r="C34" s="7" t="n">
        <v>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04:47Z</dcterms:created>
  <dcterms:modified xmlns:dcterms="http://purl.org/dc/terms/" xmlns:xsi="http://www.w3.org/2001/XMLSchema-instance" xsi:type="dcterms:W3CDTF">2018-05-15T17:04:47Z</dcterms:modified>
</cp:coreProperties>
</file>